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Significant Accounting Policies" sheetId="8" state="visible" r:id="rId8"/>
    <sheet xmlns:r="http://schemas.openxmlformats.org/officeDocument/2006/relationships" name="Acquisitions and Joint Venture " sheetId="9" state="visible" r:id="rId9"/>
    <sheet xmlns:r="http://schemas.openxmlformats.org/officeDocument/2006/relationships" name="Goodwill and Intangible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Noncontrolling interests" sheetId="14" state="visible" r:id="rId14"/>
    <sheet xmlns:r="http://schemas.openxmlformats.org/officeDocument/2006/relationships" name="Leases" sheetId="15" state="visible" r:id="rId15"/>
    <sheet xmlns:r="http://schemas.openxmlformats.org/officeDocument/2006/relationships" name="Fair Value of Financial Instrum"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Acquisitions and Joint Ventur_2" sheetId="21" state="visible" r:id="rId21"/>
    <sheet xmlns:r="http://schemas.openxmlformats.org/officeDocument/2006/relationships" name="Goodwill and Intangibles (Table" sheetId="22" state="visible" r:id="rId22"/>
    <sheet xmlns:r="http://schemas.openxmlformats.org/officeDocument/2006/relationships" name="Stockholder's Equity (Tables)" sheetId="23" state="visible" r:id="rId23"/>
    <sheet xmlns:r="http://schemas.openxmlformats.org/officeDocument/2006/relationships" name="Noncontrolling interests (Table" sheetId="24" state="visible" r:id="rId24"/>
    <sheet xmlns:r="http://schemas.openxmlformats.org/officeDocument/2006/relationships" name="Leases (Tables)" sheetId="25" state="visible" r:id="rId25"/>
    <sheet xmlns:r="http://schemas.openxmlformats.org/officeDocument/2006/relationships" name="Segment Information (Table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Basis of Presentation and Sig_4"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Acquisitions and Joint Ventur_3" sheetId="33" state="visible" r:id="rId33"/>
    <sheet xmlns:r="http://schemas.openxmlformats.org/officeDocument/2006/relationships" name="Acquisitions and Joint Ventur_4" sheetId="34" state="visible" r:id="rId34"/>
    <sheet xmlns:r="http://schemas.openxmlformats.org/officeDocument/2006/relationships" name="Goodwill and Intangibles - Sche" sheetId="35" state="visible" r:id="rId35"/>
    <sheet xmlns:r="http://schemas.openxmlformats.org/officeDocument/2006/relationships" name="Goodwill and Intangibles - Summ" sheetId="36" state="visible" r:id="rId36"/>
    <sheet xmlns:r="http://schemas.openxmlformats.org/officeDocument/2006/relationships" name="Goodwill and Intangibles - Addi" sheetId="37" state="visible" r:id="rId37"/>
    <sheet xmlns:r="http://schemas.openxmlformats.org/officeDocument/2006/relationships" name="Debt - Additional Information (" sheetId="38" state="visible" r:id="rId38"/>
    <sheet xmlns:r="http://schemas.openxmlformats.org/officeDocument/2006/relationships" name="Stockholder's Equity - Addition" sheetId="39" state="visible" r:id="rId39"/>
    <sheet xmlns:r="http://schemas.openxmlformats.org/officeDocument/2006/relationships" name="Stockholder's Equity - Nonveste" sheetId="40" state="visible" r:id="rId40"/>
    <sheet xmlns:r="http://schemas.openxmlformats.org/officeDocument/2006/relationships" name="Stockholder's Equity - Shares o" sheetId="41" state="visible" r:id="rId41"/>
    <sheet xmlns:r="http://schemas.openxmlformats.org/officeDocument/2006/relationships" name="Commitments and Contingencies -" sheetId="42" state="visible" r:id="rId42"/>
    <sheet xmlns:r="http://schemas.openxmlformats.org/officeDocument/2006/relationships" name="Noncontrolling interests - Summ" sheetId="43" state="visible" r:id="rId43"/>
    <sheet xmlns:r="http://schemas.openxmlformats.org/officeDocument/2006/relationships" name="Leases (Details)" sheetId="44" state="visible" r:id="rId44"/>
    <sheet xmlns:r="http://schemas.openxmlformats.org/officeDocument/2006/relationships" name="Leases - Right of Use and Liabi" sheetId="45" state="visible" r:id="rId45"/>
    <sheet xmlns:r="http://schemas.openxmlformats.org/officeDocument/2006/relationships" name="Leases - Lease Cost (Details)" sheetId="46" state="visible" r:id="rId46"/>
    <sheet xmlns:r="http://schemas.openxmlformats.org/officeDocument/2006/relationships" name="Leases - Lease Maturities (Deta" sheetId="47" state="visible" r:id="rId47"/>
    <sheet xmlns:r="http://schemas.openxmlformats.org/officeDocument/2006/relationships" name="Segment Information - Summary o" sheetId="48" state="visible" r:id="rId48"/>
    <sheet xmlns:r="http://schemas.openxmlformats.org/officeDocument/2006/relationships" name="Income Taxes - Additional Infor"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3989</t>
        </is>
      </c>
    </row>
    <row r="9">
      <c r="A9" s="4" t="inlineStr">
        <is>
          <t>Entity Registrant Name</t>
        </is>
      </c>
      <c r="B9" s="4" t="inlineStr">
        <is>
          <t>LHC Group, Inc</t>
        </is>
      </c>
    </row>
    <row r="10">
      <c r="A10" s="4" t="inlineStr">
        <is>
          <t>Entity Central Index Key</t>
        </is>
      </c>
      <c r="B10" s="4" t="inlineStr">
        <is>
          <t>0001303313</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71-0918189</t>
        </is>
      </c>
    </row>
    <row r="17">
      <c r="A17" s="4" t="inlineStr">
        <is>
          <t>Entity Address, Address Line One</t>
        </is>
      </c>
      <c r="B17" s="4" t="inlineStr">
        <is>
          <t>901 Hugh Wallis Road South</t>
        </is>
      </c>
    </row>
    <row r="18">
      <c r="A18" s="4" t="inlineStr">
        <is>
          <t>Entity Address, City or Town</t>
        </is>
      </c>
      <c r="B18" s="4" t="inlineStr">
        <is>
          <t>Lafayette</t>
        </is>
      </c>
    </row>
    <row r="19">
      <c r="A19" s="4" t="inlineStr">
        <is>
          <t>Entity Address, State or Province</t>
        </is>
      </c>
      <c r="B19" s="4" t="inlineStr">
        <is>
          <t>LA</t>
        </is>
      </c>
    </row>
    <row r="20">
      <c r="A20" s="4" t="inlineStr">
        <is>
          <t>Entity Address, Postal Zip Code</t>
        </is>
      </c>
      <c r="B20" s="4" t="inlineStr">
        <is>
          <t>70508</t>
        </is>
      </c>
    </row>
    <row r="21">
      <c r="A21" s="4" t="inlineStr">
        <is>
          <t>City Area Code</t>
        </is>
      </c>
      <c r="B21" s="4" t="inlineStr">
        <is>
          <t>337</t>
        </is>
      </c>
    </row>
    <row r="22">
      <c r="A22" s="4" t="inlineStr">
        <is>
          <t>Local Phone Number</t>
        </is>
      </c>
      <c r="B22" s="4" t="inlineStr">
        <is>
          <t>233-1307</t>
        </is>
      </c>
    </row>
    <row r="23">
      <c r="A23" s="4" t="inlineStr">
        <is>
          <t>Title of 12(b) Security</t>
        </is>
      </c>
      <c r="B23" s="4" t="inlineStr">
        <is>
          <t>Common Stock, par value of $0.01</t>
        </is>
      </c>
    </row>
    <row r="24">
      <c r="A24" s="4" t="inlineStr">
        <is>
          <t>Trading Symbol</t>
        </is>
      </c>
      <c r="B24" s="4" t="inlineStr">
        <is>
          <t>LHCG</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15922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0</t>
        </is>
      </c>
    </row>
    <row r="3">
      <c r="A3" s="3" t="inlineStr">
        <is>
          <t>Goodwill and Intangible Assets Disclosure [Abstract]</t>
        </is>
      </c>
    </row>
    <row r="4">
      <c r="A4" s="4" t="inlineStr">
        <is>
          <t>Goodwill and Intangibles</t>
        </is>
      </c>
      <c r="B4" s="4" t="inlineStr">
        <is>
          <t>Goodwill and Intangibles The changes in recorded goodwill and intangible assets by reporting unit for the nine months ended September 30, 2020 were as follows (amounts in thousands): Home health reporting unit Hospice Home and community-based services Facility-based HCI reporting unit Total Goodwill: Balance as of December 31, 2019 $ 867,924 $ 128,875 $ 166,629 $ 15,682 $ 40,862 $ 1,219,972 Acquisitions 7,725 2,677 134 — — 10,536 Noncontrolling interests 3,259 1,778 10 — — 5,047 Adjustments and disposals (105) (327) — — — (432) Balance as of September 30, 2020 $ 878,803 $ 133,003 $ 166,773 $ 15,682 $ 40,862 $ 1,235,123 Intangible assets: Balance as of December 31, 2019 $ 219,872 $ 40,590 $ 24,096 $ 5,317 $ 15,681 $ 305,556 Acquisitions 5,112 930 127 — — 6,169 Amortization (427) (60) (13) (4) (436) (940) Adjustments and disposals 182 — — — — 182 Balance as of September 30, 2020 $ 224,739 $ 41,460 $ 24,210 $ 5,313 $ 15,245 $ 310,967 The allocation of goodwill from acquisitions purchased during the nine months ended September 30, 2020 for each reporting unit is preliminary and subject to change once the valuation analysis required by ASC 805, Business Combinations is finalized. The following tables summarize the changes in intangible assets during the nine months ended September 30, 2020 and December 31, 2019 (amounts in thousands): 2020 2019 Indefinite-lived intangible assets: Trade names $ 165,920 $ 163,499 Certificates of Need/Licenses 133,491 129,689 Net total $ 299,411 $ 293,188 Definite-lived intangible assets: Trade names Gross carrying amount $ 10,209 $ 10,182 Accumulated amortization (9,437) (9,229) Net total $ 772 $ 953 Non-compete agreements Gross carrying amount $ 6,897 $ 6,795 Accumulated amortization (6,288) (5,991) Net total $ 609 $ 804 Customer relationships Gross carrying amount $ 11,822 $ 11,822 Accumulated amortization (1,647) (1,211) Net total $ 10,175 $ 10,611 Total definite-lived intangible assets Gross carrying amount $ 28,928 $ 28,799 Accumulated amortization (17,372) (16,431) Net total $ 11,556 $ 12,368 Total intangible assets: Gross carrying amount $ 328,339 $ 321,987 Accumulated amortization (17,372) (16,431) Net total $ 310,967 $ 305,556 Remaining useful lives for trade names, customer relationships, and non-compete agreements were 9.0, 17.5, and 2.2 years, respectively, at September 30, 2020. Similar periods at December 31, 2019 were 9.8, 18.2, and 2.8 years for trade names, customer relationships, and non-compete agreements, respectively. Amortization expense was $0.9 million and $1.0 million during the nine months ended September 30, 2020 and 2019, respectively. Amortization expense was recorded in general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Credit Facility On March 30, 2018, the Company entered into a Credit Agreement with JPMorgan Chase Bank, N.A., which was effective on April 2, 2018 (the "Credit Agreement"). The Credit Agreement provides a senior, secured revolving line of credit commitment with a maximum principal borrowing limit of $500.0 million, which includes an additional $200.0 million accordion expansion feature, and a letter of credit sub-limit equal to $50.0 million. The expiration date of the Credit Agreement is March 30, 2023. The Company’s obligations under the Credit Agreement are secured by substantially all of the assets of the Company and its wholly-owned subsidiaries (subject to customary exclusions), which assets include the Company’s equity ownership of its wholly-owned subsidiaries and its equity ownership in joint venture entities. The Company’s wholly-owned subsidiaries also guarantee the obligations of the Company under the Credit Agreement. Revolving loans under the Credit Agreement bear interest at, as selected by the Company, either a (a) Base Rate, which is defined as a fluctuating rate per annum equal to the highest of (1) the Federal Funds Rate in effect on such day plus 0.5% (2) the Prime Rate in effect on such day and (3) the Eurodollar Rate for a one month interest period on such day plus 1.5%, plus a margin ranging from 0.50% to 1.25% per annum or (b) Eurodollar rate plus a margin ranging from 1.50% to 2.25% per annum, with pricing varying based on the Company's quarterly consolidated Leverage Ratio. Swing line loans bear interest at the Base Rate. The Company is limited to 15 Eurodollar borrowings outstanding at any time. The Company is required to pay a commitment fee for the unused commitments at rates ranging from 0.20% to 0.35% per annum depending upon the Company’s quarterly consolidated Leverage Ratio. The Base Rate as of September 30, 2020 was 4.00% and the LIBOR rate was 1.94%. As of September 30, 2020, the effective interest rate on outstanding borrowings under the Credit Agreement was 1.94%. As of September 30, 2020, the Company had $20.0 million drawn, letters of credit issued in the amount of $24.8 million, and $455.2 million of remaining borrowing capacity available under the Credit Agreement. At December 31, 2019, the Company had $253.0 million drawn and letters of credit issued in the amount of $28.4 million under the Credit Fac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Stockholder’s Equity Equity Based Awards The 2018 Incentive Plan is administered by the Compensation Committee of the Company’s Board of Directors. The total number of shares of the Company's common stock originally reserved were 2,210,544 shares and a total of 1,874,354 shares are currently available for issuance. A variety of discretionary awards for employees, officers, directors, and consultants are authorized under the 2018 Incentive Plan, including incentive or non-qualified stock options and restricted stock, restricted stock units and performance-based awards. All awards must be evidenced by a written award certificate which will include the provisions specified by the Compensation Committee of the Board of Directors. The Compensation Committee determines the exercise price for stock options, which cannot be less than the fair market value of the Company’s common stock as of the date of grant. Share Based Compensation Nonvested Stock During the nine months ended September 30, 2020, the Company granted 9,900 nonvested shares of common stock to independent directors under the Second Amended and Restated 2005 Non-Employee Directors Compensation Plan. The shares vest 100% on the one year anniversary date. During the nine months ended September 30, 2020, one retired director was granted 775 nonvested shares of common stock under the Second Amended and Restated 2005 Non-Employee Directors Compensation Plan, which shares vest 100% at the grant date. During the nine months ended September 30, 2020, employees and a consultant were granted 113,525 and 10,890 shares, respectively, of nonvested shares of common stock pursuant to the 2018 Incentive Plan. The shares vest over a period of five years, conditioned on continued employment and in accordance with the consulting agreement. The fair value of nonvested shares of common stock is determined based on the closing trading price of the Company’s common stock on the grant date. The following table represents the share grants activity for the nine months ended September 30, 2020: Restricted stock Options Number of Weighted Number of shares Weighted Share grants outstanding as of December 31, 2019 534,331 $ 71.01 98,756 $ 40.71 Granted 135,090 123.10 — — Vested or exercised (199,330) 62.31 (16,286) 32.93 Share grants outstanding as of September 30, 2020 470,091 $ 89.32 82,470 $ 42.25 As of September 30, 2020, there was $33.7 million of total unrecognized compensation cost related to nonvested shares of common stock granted. That cost is expected to be recognized over the weighted average period of 3.04 years. The Company records compensation expense related to nonvested stock awards at the grant date for shares of common stock that are awarded fully vested, and over the vesting term on a straight-line basis for shares of common stock that vest over time. The Company estimates forfeitures at the time of grant and revises the estimate in subsequent periods if actual forfeitures differ to ensure that total compensation expense recognized is at least equal to the value of vested awards. The Company recorded $11.1 million and $6.4 million of compensation expense related to nonvested stock grants for the nine months ended September 30, 2020 and 2019, respectively. Employee Stock Purchase Plan In 2006, the Company adopted the Employee Stock Purchase Plan whereby eligible employees may purchase the Company’s common stock at 95% of the market price on the last day of the calendar quarter. There were 250,000 shares of common stock initially reserved for the plan. In 2013, the Company adopted the Amended and Restated Employee Stock Purchase Plan, which reserved an additional 250,000 shares of common stock to the plan. The table below details the shares of common stock issued during 2020: Number of Per share Shares available as of December 31, 2019 132,449 Shares issued during the three months ended March 31, 2020 4,663 $ 130.87 Shares issued during the three months ended June 30, 2020 3,730 $ 133.19 Shares issued during the three months ended September 30, 2020 3,454 $165.60 Shares available as of September 30, 2020 120,602 Treasury Stock In conjunction with the vesting of the nonvested shares of common stock or the exercise of stock options, recipients incur personal income tax obligations. The Company allows the recipients to turn in shares of common stock to satisfy minimum tax obligations. During the nine months ended September 30, 2020, the Company redeemed 70,676 shares of common stock valued at $9.0 million, related to share vesting tax obligations. Such shares are held as treasury stock and are available for reissuance by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ntingencies The Company provides services in a highly regulated industry and is a party to various proceedings and regulatory and other governmental and internal audits and investigations in the ordinary course of business (including audits by Zone Program Integrity Contractors ("ZPICs") and Recovery Audit Contractors ("RACs") and investigations resulting from the Company's obligation to self-report suspected violations of law). Management cannot predict the ultimate outcome of any regulatory and other governmental and internal audits and investigations. While such audits and investigations are the subject of administrative appeals, the appeals process, even if successful, may take several years to resolve. The Department of Justice, CMS, or other federal and state enforcement and regulatory agencies may conduct additional investigations related to the Company's businesses. These audits and investigations have caused and could potentially continue to cause delays in collections, recoupments from governmental payors. Currently, the Company has recorded $16.9 million in other assets, which are due from government payors related to the disputed finding of pending appeals of ZPIC audits. Additionally, these audits may subject the Company to sanctions, damages, extrapolation of damage findings, additional recoupments, fines, and other penalties (some of which may not be covered by insurance), which may, either individually or in the aggregate, have a material adverse effect on the Company's business and financial condition. We are involved in various legal proceedings arising in the ordinary course of business. Although the results of litigation cannot be predicted with certainty, we believe the outcome of pending litigation will not have a material adverse effect, after considering the effect of our insurance coverage, on our consolidated financial information. Legal fees related to all legal matters are expensed as incurred. Joint Venture Buy/Sell Provisions Most of the Company’s joint ventures include a buy/sell option that grants to the Company and its joint venture partners the right to require the other joint venture party to either purchase all of the exercising member’s membership interests or sell to the exercising member all of the non-exercising member’s membership interest, at the non-exercising member’s option, within 30 days of the receipt of notice of the exercise of the buy/sell option. In some instances, the purchase price is based on a multiple of the historical or future earnings before income taxes and depreciation and amortization of the equity joint venture at the time the buy/sell option is exercised. In other instances, the buy/sell purchase price will be negotiated by the partners and subject to a fair market valuation process. The Company has not received notice from any joint venture partners of their intent to exercise the terms of the buy/sell agreement nor has the Company notified any joint venture partners of its intent to exercise the terms of the buy/sell agreement. Compliance The laws and regulations governing the Company’s operations, along with the terms of participation in various government programs, regulate how the Company does business, the services offered and its interactions with patients and the public. These laws and regulations, and their interpretations, are subject to frequent change. Changes in existing laws or regulations, or their interpretations, or the enactment of new laws or regulations could materially and adversely affect the Company’s operations and financial condition. The Company is subject to various routine and non-routine governmental reviews, audits and investigations. In recent years, federal and state civil and criminal enforcement agencies have heightened and coordinated their oversight efforts related to the health care industry, including referral practices, cost reporting, billing practices, joint ventures and other financial relationships among health care providers. Violation of the laws governing the Company’s operations, or changes in the interpretation of those laws, could result in the imposition of fines, civil or criminal penalties and/or termination of the Company’s rights to participate in federal and state-sponsored programs and suspension or revocation of the Company’s licenses. The Company believes that it is in material compliance with all applicable laws and regul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 xml:space="preserve">Noncontrolling interests The Company classifies noncontrolling interests of its joint venture parties based upon a review of the legal provisions governing the redemption of such interests. In each of the Company’s joint ventures, those provisions are embodied within the joint venture’s operating agreement. For joint ventures with operating agreement provisions that establish an obligation for the Company to purchase the third-party partners’ noncontrolling interests other than as a result of events that lead to a liquidation of the joint venture, such noncontrolling interests are classified as redeemable noncontrolling interests in temporary equity. For joint ventures with operating agreement provisions that establish an obligation that the Company purchase the third party partners’ noncontrolling interests, but which obligation is triggered by events that lead to a liquidation of the joint venture, such noncontrolling interests are classified as nonredeemable noncontrolling interests in permanent equity. Additionally, for joint ventures with operating agreement provisions that do not establish an obligation for the Company to purchase the third-party partners’ noncontrolling interests (e.g., where the Company has the option, but not the obligation, to purchase the third-party partners’ noncontrolling interests), such noncontrolling interests are classified as nonredeemable noncontrolling interests in permanent equity. The Company’s equity joint ventures that are classified as redeemable noncontrolling interests are subject to operating agreement provisions that require the Company to purchase the noncontrolling partner’s interest upon the occurrence of certain triggering events, which are defined as the bankruptcy of the partner or the partner’s exclusion from the Medicare or Medicaid programs. These triggering events and the related repurchase provisions are specific to each redeemable equity joint venture, since the triggering of a repurchase obligation for any one redeemable noncontrolling interest in an equity joint venture does not necessarily impact any of the other redeemable noncontrolling interests in other equity joint ventures. Upon the occurrence of a triggering event requiring the purchase of a redeemable noncontrolling interest, the Company would be required to purchase the noncontrolling partner’s interest based upon a valuation methodology set forth in the applicable joint venture agreement. Redeemable noncontrolling interests and nonredeemable noncontrolling interests are initially recorded at their fair value as of the closing date of the transaction establishing the joint venture. Such fair values are determined using various accepted valuation methods, including the income approach, the market approach, the cost approach, and a combination of one or more of these approaches. A number of facts and circumstances concerning the operation of the joint venture are evaluated for each transaction, including (but not limited to) the ability to choose management, control over acquiring or liquidating assets, and controlling the joint venture’s strategy and direction, in order to determine the fair value of the noncontrolling interest. Based upon the Company’s evaluation of the redemption provisions concerning redeemable noncontrolling interests as of September 30, 2020, the Company determined in accordance with authoritative accounting guidance that it was not probable that an event otherwise requiring redemption of any redeemable noncontrolling interest would occur (i.e., the date for such event was not set or such event is not certain to occur). Therefore, none of the redeemable noncontrolling interests were identified as mandatorily redeemable interests at such times, and the Company did not record any values in respect of any mandatorily redeemable interests. Subsequent to the closing date of the transaction establishing the joint venture, the Company records adjustments to the carrying amounts of noncontrolling interests during each reporting period to reflect (a) comprehensive income (loss) attributed to each noncontrolling interest, which is calculated by multiplying the noncontrolling interest percentage by the comprehensive income (loss) of the joint venture’s operations, (b) dividends paid to the noncontrolling interest partner, and (c) any other transactions that increase or decrease the Company’s ownership interest in each joint venture, as a result of which the Company retains its controlling interest. If the Company determines that, based upon its analysis as of the end of each reporting period in accordance with authoritative accounting guidance, that it is not probable that an event would occur to otherwise require the redemption of a redeemable noncontrolling interest (i.e., the date for such event is not set or such event is not certain to occur), then the Company does not adjust the recorded amount of such redeemable noncontrolling interest. The carrying amount of each redeemable equity instrument presented in temporary equity for the nine months ended September 30, 2020 is not less than the initial amount reported for each instrument. The following table summarizes the activity of noncontrolling interest-redeemable for the nine months ended September 30, 2020 (amounts in thousands): Balance as of December 31, 2019 $ 15,151 Net income attributable to noncontrolling interest-redeemable 10,366 Noncontrolling interest-redeemable distributions (12,128) Acquired noncontrolling interest-redeemable 3,508 Balance as of September 30, 2020 $ 16,8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determines if a contract contains a lease at inception date. The Company's leases are operating leases, primarily for office and office equipment, that expire at various dates over the next nine years. The office leases have renewal options for periods ranging from one Payments due under operating leases include fixed and variable payments. These variable payments for the Company's office leases can include operating expenses, utilities, property taxes, insurance, common area maintenance, and other facility-related expense. Additionally, any leases with terms less than one year were not recognized as operating lease right of use assets or payables for short term leases in accordance with the election of ‘package of practical expedient’ under ASU 2016-02. The Company recognizes operating lease right of use assets and operating lease payable based on the present value of the future minimum lease payments at the lease commencement date. The Company's leases do not provide implicit rates. Therefore, the Company used an incremental borrowing rate based on the information available at the lease commencement date in determining the present value of future payments. As of September 30, 2020, the weighted-average remaining lease term was 4.22 and weighted-average discount rate was 4.63%. Information related to the Company's operating lease right of use assets and related lease liabilities for office and equipment leases were as follows: (amounts in thousands): September 30, 2020 December 31, 2019 Operating lease right of use asset 99,066 95,452 Current operating lease payable 32,018 28,701 Long-term operating lease payable 69,977 69,556 The Company incurred operating lease costs of (amounts in thousands): Three months ended September 30, Nine months ended September 30, 2020 2019 2020 2019 Operating lease cost $ 12,716 $ 11,825 $ 37,153 $ 37,895 Maturities of operating lease liabilities as of September 30, 2020 were as follows (amounts in thousands): Month ending September 30, 2020 $ 9,466 2021 34,247 2022 25,448 2023 16,943 2024 10,493 Thereafter 15,522 Total future minimum lease payments 112,119 Less: Imputed interest (10,124) Total $ 101,9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carrying amounts of the Company’s cash, receivables, accounts payable and accrued liabilities approximate their fair values because of their short maturity. The estimated fair value of intangible assets acquired was calculated using level 3 inputs based on the present value of anticipated future benefits. For the nine months ended September 30, 2020, the carrying value of the Company’s long-te rm debt approximates fair value, as the interest rates approximate curren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Company's reporting segments include (1) home health services, (2) hospice services, (3) home and community-based services, (4) facility-based services, and (5) HCI. The accounting policies of the segments are the same as those described in the summary of significant accounting policies, as described in Note 2 of the Notes to Condensed Consolidated Financial Statements. Reportable segments have been identified based upon how management has organized the business by services provided to customers and how the chief operating decision maker manages the business and allocates resources, consistent with the criteria in ASC 280, Segment Reporting. The following tables summarize the Company’s segment information for the three and nine months ended September 30, 2020 and 2019 (amounts in thousands): Three Months Ended September 30, 2020 Home health services Hospice services Home and community-based services Facility-based services HCI Total Net service revenue $ 373,450 $ 59,801 $ 48,387 $ 33,344 $ 15,702 $ 530,684 Cost of service revenue (excluding depreciation and amortization) 205,523 37,180 36,664 22,213 3,666 305,246 General and administrative expenses 118,792 16,668 10,937 11,439 3,627 161,463 Impairment of intangibles and other 22 — — — — 22 Government stimulus (income) expense 35,019 4,731 2,865 1,656 164 44,435 Operating income (loss) 14,094 1,222 (2,079) (1,964) 8,245 19,518 Interest expense (310) (51) (37) (22) (11) (431) Income (loss) before income taxes and noncontrolling interest 13,784 1,171 (2,116) (1,986) 8,234 19,087 Income tax expense (benefit) 3,403 247 (440) (435) 1,820 4,595 Net income (loss) 10,381 924 (1,676) (1,551) 6,414 14,492 Less net income (loss) attributable to non controlling interests (157) 321 (153) (12) (7) (8) Net income (loss) attributable to LHC Group, Inc.'s common stockholder $ 10,538 $ 603 $ (1,523) $ (1,539) $ 6,421 $ 14,500 Total assets $ 1,721,278 $ 277,358 $ 263,414 $ 108,118 $ 86,168 $ 2,456,336 Three Months Ended September 30, 2019 Home health services Hospice services Home and community-based services Facility-based services HCI Total Net service revenue $ 375,599 $ 62,028 $ 53,411 $ 28,715 $ 8,746 $ 528,499 Cost of service revenue (excluding depreciation and amortization) 237,414 35,819 39,694 18,508 3,333 334,768 General and administrative expenses 108,318 15,218 10,809 9,498 2,986 146,829 Impairment of intangibles and other 197 — — — — 197 Operating income 29,670 10,991 2,908 709 2,427 46,705 Interest expense (1,758) (310) (272) (174) (82) (2,596) Income before income taxes and noncontrolling interest 27,912 10,681 2,636 535 2,345 44,109 Income tax expense 5,900 1,689 1,299 144 476 9,508 Net income 22,012 8,992 1,337 391 1,869 34,601 Less net income (loss) attributable to noncontrolling interests 3,577 1,213 (180) (67) (9) 4,534 Net income attributable to LHC Group, Inc.'s common stockholders $ 18,435 $ 7,779 $ 1,517 $ 458 $ 1,878 $ 30,067 Total assets $ 1,458,991 $ 235,865 $ 243,779 $ 88,905 $ 70,324 $ 2,097,864 Nine Months Ended September 30, 2020 Home health services Hospice services Home and community-based services Facility-based services HCI Total Net service revenue $ 1,081,143 $ 181,387 $ 144,526 $ 96,664 $ 27,155 $ 1,530,875 Cost of service revenue (excluding depreciation and amortization) 631,109 112,485 113,864 64,340 11,362 933,160 General and administrative expenses 345,024 49,560 33,520 31,984 9,815 469,903 Impairment of intangibles and other 22 600 — — — 622 Government stimulus (income) expense — — — — — — Operating income (loss) 104,988 18,742 (2,858) 340 5,978 127,190 Interest expense (2,804) (451) (382) (288) (115) (4,040) Income (loss) before income taxes and noncontrolling interest 102,184 18,291 (3,240) 52 5,863 123,150 Income tax expense (benefit) 19,499 3,294 (658) (261) 1,307 23,181 Net income (loss) 82,685 14,997 (2,582) 313 4,556 99,969 Less net income (loss) attributable to non controlling interests 14,371 3,452 (275) 1,228 (23) 18,753 Net income (loss) attributable to LHC Group, Inc.'s common stockholder $ 68,314 $ 11,545 $ (2,307) $ (915) $ 4,579 $ 81,216 Nine Months Ended September 30, 2019 Home health services Hospice services Home and community-based services Facility-based services HCI Total Net service revenue $ 1,113,887 $ 168,821 $ 157,610 $ 84,391 $ 24,217 $ 1,548,926 Cost of service revenue (excluding depreciation and amortization) 694,082 103,853 119,054 53,812 10,819 981,620 General and administrative expenses 322,115 45,167 33,004 28,010 12,338 440,634 Impairment of intangibles and other 7,263 271 — — — 7,534 Operating income 90,427 19,530 5,552 2,569 1,060 119,138 Interest expense (5,919) (976) (857) (524) (257) (8,533) Income before income taxes and noncontrolling interest 84,508 18,554 4,695 2,045 803 110,605 Income tax expense 17,178 3,716 1,279 297 195 22,665 Net income 67,330 14,838 3,416 1,748 608 87,940 Less net income (loss) attributable to noncontrolling interests 11,305 2,712 (757) 779 (22) 14,017 Net income attributable to LHC Group, Inc.'s common stockholders $ 56,025 $ 12,126 $ 4,173 $ 969 $ 630 $ 73,9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effective tax rate for the nine months ended September 30, 2020 benefited from $2.4 million of excess tax benefits associated with stock-based compensation arrangements and $2.2 million ($4.3 million and $2.1 million, as further described below) associated with increased tax benefits associated with the Coronavirus Aid, Relief, and Economic Security Act (the "CARES Act"). For the nine months ended September 30, 2019, the effective tax rate benefited from $3.0 million of excess tax benefits associated with stock-based compensation arrangements. In response to the COVID-19 pandemic, the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ffective tax rate for the nine months ended September 30, 2020 benefited from a $4.3 million impact from the enactment of the CARES Act. There was no material impact to our net deferred tax assets as of September 30, 2020.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50% likelihood of being realized. The Company’s unrecognized tax benefits would affect the tax rate, if recognized. The Company includes the full amount of unrecognized tax benefits in other noncurrent liabilities in the Company's Condensed Consolidated Balance Sheets. The Company anticipates it is reasonably possible an increase or decrease in the amount of unrecognized tax benefits could be made in the next twelve months. However, the Company does not presently anticipate that any increase or decrease in unrecognized tax benefits will be material to the consolidated financial statements. The impact of the CARES Act increased unrecognized tax benefits by $2.1 million, which also had an impact on the Company's effective tax rate for the nine months ended September 30, 2020. As of September 30, 2020 and December 31, 2019, the Company recognized $6.6 million and $3.9 million, respectively, in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revenue and expenses during the reporting period. Actual results could differ from those estimates.</t>
        </is>
      </c>
    </row>
    <row r="5">
      <c r="A5" s="4" t="inlineStr">
        <is>
          <t>Net Service Revenue</t>
        </is>
      </c>
      <c r="B5" s="4" t="inlineStr">
        <is>
          <t xml:space="preserve">Net Service Revenue Net service revenue from contracts with customers is recognized in the period the performance obligations are satisfied under the Company's contracts by transferring the requested services to patients in amounts that reflect the consideration to which is expected to be received in exchange for providing patient care, which is the transaction price allocated to the services provided in accordance with Topic 606 and ASU 2015-14 , Revenue from Contracts with Customers (Topic 606): Deferral of the Effective Date (collectively, "ASC 606"). Net service revenue is recognized as performance obligations are satisfied, which can vary depending on the type of services provided. The performance obligation is the delivery of patient care in accordance with the requested services outlined in physicians' orders, which are based on specific goals for each patient. The performance obligations are associated with contracts in duration of less than one year; therefore, the optional exemption provided by ASC 606 was elected resulting in the Company not being required to disclose the aggregate amount of the transaction price allocated to the performance obligations that are unsatisfied or partially unsatisfied as of the end of the reporting period. The Company's unsatisfied or partially unsatisfied performance obligations are primarily completed when the patients are discharged and typically occur within days or weeks of the end of the period. The Company determines the transaction price based on gross charges for services provided, reduced by estimates for explicit and implicit price concessions. Explicit price concessions include contractual adjustments provided to patients and third-party payors. Implicit price concessions include discounts provided to self-pay, uninsured patients or other payors, adjustments resulting from regulatory reviews, audits, billing reviews and other matters. Subsequent changes to the estimate of the transaction price are recorded as adjustments to net service revenue in the period of change. Subsequent changes that are determined to be the result of an adverse change in the patient's ability to pay (i.e. change in credit risk) are recorded as a provision for doubtful accounts within general and administrative expenses. Explicit price concessions are recorded for the difference between our standard rates and the contracted rates to be realized from patients, third-party payors and others for services provided. Implicit price concessions are recorded for self-pay, uninsured patients and other payors by major payor class based on historical collection experience and current economic conditions, representing the difference between amounts billed and amounts expected to be collected. The Company assesses the ability to collect for the healthcare services provided at the time of patient admission based on the verification of the patient's insurance coverage under Medicare, Medicaid, and other commercial or managed care insurance programs. Amounts due from third-party payors, primarily commercial health insurers and government programs (Medicare and Medicaid), include variable consideration for retroactive revenue adjustments due to settlements of audits and reviews. The Home Health Services Effective January 1, 2020, the Patient Driven Groupings Model ("PDGM") became the new payment model for services provided to Medicare patients with dates of service on or after the effective date, including certain Medicare Advantage patients. PDGM was implemented by CMS. Under PDGM, the initial certification of Medicare patient eligibility, plan of care, and comprehensive assessment is for a 60-day episode of care; however, unlike the former Medicare prospective payment system ("PPS"), where each 60-day episode of care could not be final billed until the episode was completed, PDGM provides for each 30-day period within the episode of care to be final billed upon completion. As a result of PDGM, the Company now completes its final billing after each 30-day period instead of the former 60-day period under PPS. For each 30-day period, the patient is classified into one of 432 home health resource groups prior to receiving services. Each 30-day period is placed into a subgroup falling under the following categories: (i) timing being early or late, (ii) admission source being community or institutional, (iii) one of 12 clinical groupings based on the patient's principal diagnosis, (iv) functional impairment level of low, medium, or high, and (v) a co-morbidity adjustment of none, low, or high based on the patient's secondary diagnoses. Each 30-day period payment from Medicare reflects base payment adjustments for case-mix and geographic wage differences. All Medicare patient claims with dates of service from January 1, 2020 through April 30, 2020 reflected a 2% sequestration reduction. The 2% sequestration reduction adjustment was suspended for patient claims with dates of service that began May 1, 2020 through December 31, 2020. In addition, payments may reflect one of three retroactive adjustments to the total reimbursement: (a) an outlier payment if the patient’s care was unusually costly; (b) a low utilization adjustment whereby the number of visits is dependent on the clinical grouping; and/or (c) a partial payment if the patient transferred to another provider or from another provider before completing the episode. The retroactive adjustments outlined above are recognized in net service revenue when the event causing the adjustment occurs and during the period in which the services are provided to the patient. The Company reviews these adjustments to ensure that it is probable that a significant reversal in the amount of cumulative revenue recognized will not occur when the uncertainty associated with the retroactive adjustments is subsequently resolved. Net service revenue and related patient accounts receivable are recorded at amounts estimated to be realized from Medicare for services rendered. Hospice The Company records revenue based upon the date of service at amounts equal to the estimated payment rates. The Company receives one of four predetermined daily rates based upon the level of care provided by the Company, which can be routine care, general inpatient care, continuous home care, and respite care. There are two separate payment rates for routine care: payment for the first 60 days of care and care beyond 60 days. In addition to the two routine rates, the Company may also receive a service intensity add-on ("SIA"). The SIA is based on visits made in the last seven days of life by a registered nurse or medical social worker for patients in a routine level of care. The performance obligation is the delivery of hospice services to the patient, as determined by a physician, each day the patient is on hospice care. Adjustments to Medicare revenue are made from regulatory reviews, audits, billing reviews and other matters. The Company estimates the impact of these adjustments based on our historical experience. Hospice payments are subject to variable consideration through an inpatient cap and an overall Medicare payment cap. The inpatient cap relates to individual programs receiving more than 20% of their total Medicare reimbursement from inpatient care services, and the overall Medicare payment cap relates to individual programs receiving reimbursements in excess of a “cap amount,” determined by Medicare to be payment equal to 12 months of hospice care for the aggregate base of hospice patients, indexed for inflation. The determination for each cap is made annually based on the 12-month period ending on October 31 of each year. The Company monitors its limits on a provider-by-provider basis and records an estimate of its liability for reimbursements received in excess of the cap amount, if any, in the reporting period. Facility-Based Services Gross revenue is recorded as services are provided under the LTACH prospective payment system. Each patient is assigned a long-term care diagnosis-related group. The Company is paid a predetermined fixed amount intended to reflect the average cost of treating a Medicare LTACH patient classified in that particular long-term care diagnosis-related group. For selected LTACH patients, the amount may be further adjusted based on length-of-stay and facility-specific costs, as well as in instances where a patient is discharged and subsequently re-admitted, among other factors. The Company calculates the adjustment based on a historical average of these types of adjustments for LTACH claims paid. Similar to other Medicare prospective payment systems, the rate is also adjusted for geographic wage differences. Net service revenue adjustments resulting from reviews and audits of Medicare cost report settlements are considered implicit price concessions for LTACHs and are measured at expected value. Non-Medicare Revenues Other sources of net service revenue for all segments fall into Medicaid, managed care or other payors of the Company's services. Medicaid reimbursement is based on a predetermined fee schedule applied to each service provided. Therefore, revenue is recognized for Medicaid services as services are provided based on this fee schedule. The Company's managed care and other payors reimburse the Company based upon a predetermined fee schedule or an episodic basis, depending on the terms of the applicable contract. Accordingly, the Company recognizes revenue from managed care and other payors as services are provided, such costs are incurred, and estimates of expected payments are known for each different payor, thus the Company's revenue is recorded at the estimated transaction price. Contingent Service Revenues The HCI segment provides strategic health management services to Accountable Care Organizations ("ACOs") that have been approved to participate in the Medicare Shared Savings Program ("MSSP"). The HCI segment has service agreements with ACOs that provide for sharing of MSSP payments received by the ACO, if any. ACOs are legal entities that contract with CMS to provide services to the Medicare fee-for-service population for a specified annual period with the goal of providing better care for the individual, improving health for populations and lowering costs. ACOs share savings with CMS to the extent that the actual costs of serving assigned beneficiaries are below certain trended benchmarks of such beneficiaries and certain quality </t>
        </is>
      </c>
    </row>
    <row r="6">
      <c r="A6" s="4" t="inlineStr">
        <is>
          <t>Patient Accounts Receivable</t>
        </is>
      </c>
      <c r="B6" s="4" t="inlineStr">
        <is>
          <t xml:space="preserve">Patient Accounts Receivable The Company reports patient accounts receivable from services rendered at their estimated transaction price, which includes price concessions based on the amounts expected to be due from payors. The Company's patient accounts receivable is uncollateralized and primarily consist of amounts due from Medicare, Medicaid, other third-party payors, and to a lesser degree patients. The credit risk from other payors is limited due to the significance of Medicare as the primary payor. The Company believes the credit risk associated with its Medicare accounts is limited due to (i) the historical collection rate from Medicare and (ii) the fact that Medicare is a U.S. government payor. The Company does not believe that there are any other significant concentrations from any particular payor that would subject it to any significant credit risk in the collection of patient accounts receivable. </t>
        </is>
      </c>
    </row>
    <row r="7">
      <c r="A7" s="4" t="inlineStr">
        <is>
          <t>Earnings Per Share</t>
        </is>
      </c>
      <c r="B7" s="4" t="inlineStr">
        <is>
          <t>Earnings Per Share Basic per share information is computed by dividing the relevant amounts from the condensed consolidated statements of income by the weighted-average number of shares outstanding during the period, under the treasury stock method. Diluted per share information is also computed using the treasury stock method, by dividing the relevant amounts from the condensed consolidated statements of income by the weighted-average number of shares outstanding plus potentially dilutive shares.</t>
        </is>
      </c>
    </row>
    <row r="8">
      <c r="A8" s="4" t="inlineStr">
        <is>
          <t>Recently Adopted Accounting Pronouncements</t>
        </is>
      </c>
      <c r="B8" s="4" t="inlineStr">
        <is>
          <t>Recently Adopted Accounting Pronouncements In January 2017, the FASB issued ASU 2017-04, Intangibles - Goodwill and Other: Simplifying the Test for Goodwill Impairment , which requires an entity to no longer perform a hypothetical purchase price allocation to measure goodwill impairment. Instead, impairment will be measured using the difference between the carrying amount and the fair value of the reporting unit. This ASU was effective for annual and interim periods in fiscal years beginning after December 15, 2019, and did not have a significant impact to the Company. In June 2016, the FASB issued ASU 2016-13, Measurement of Credit Losses on Financial Instruments which amends Financial Instruments - Credit Losses ("Topic 326"). ASU 2016-13 provides guidance for measuring credit losses on financial instruments. Early adoption is permitted. The amendments in this ASU should be applied retrospectively. This ASU was effective for annual and interim periods in fiscal years beginning after December 15, 2019, and did not have a significant impact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253764</v>
      </c>
      <c r="C3" s="6" t="n">
        <v>31672</v>
      </c>
    </row>
    <row r="4">
      <c r="A4" s="3" t="inlineStr">
        <is>
          <t>Receivables:</t>
        </is>
      </c>
    </row>
    <row r="5">
      <c r="A5" s="4" t="inlineStr">
        <is>
          <t>Patient accounts receivable</t>
        </is>
      </c>
      <c r="B5" s="5" t="n">
        <v>313325</v>
      </c>
      <c r="C5" s="5" t="n">
        <v>284962</v>
      </c>
    </row>
    <row r="6">
      <c r="A6" s="4" t="inlineStr">
        <is>
          <t>Other receivables</t>
        </is>
      </c>
      <c r="B6" s="5" t="n">
        <v>19858</v>
      </c>
      <c r="C6" s="5" t="n">
        <v>10832</v>
      </c>
    </row>
    <row r="7">
      <c r="A7" s="4" t="inlineStr">
        <is>
          <t>Total receivables</t>
        </is>
      </c>
      <c r="B7" s="5" t="n">
        <v>333183</v>
      </c>
      <c r="C7" s="5" t="n">
        <v>295794</v>
      </c>
    </row>
    <row r="8">
      <c r="A8" s="4" t="inlineStr">
        <is>
          <t>Prepaid income taxes</t>
        </is>
      </c>
      <c r="B8" s="5" t="n">
        <v>19687</v>
      </c>
      <c r="C8" s="5" t="n">
        <v>9652</v>
      </c>
    </row>
    <row r="9">
      <c r="A9" s="4" t="inlineStr">
        <is>
          <t>Prepaid expenses</t>
        </is>
      </c>
      <c r="B9" s="5" t="n">
        <v>22791</v>
      </c>
      <c r="C9" s="5" t="n">
        <v>21304</v>
      </c>
    </row>
    <row r="10">
      <c r="A10" s="4" t="inlineStr">
        <is>
          <t>Other current assets</t>
        </is>
      </c>
      <c r="B10" s="5" t="n">
        <v>26231</v>
      </c>
      <c r="C10" s="5" t="n">
        <v>21852</v>
      </c>
    </row>
    <row r="11">
      <c r="A11" s="4" t="inlineStr">
        <is>
          <t>Total current assets</t>
        </is>
      </c>
      <c r="B11" s="5" t="n">
        <v>655656</v>
      </c>
      <c r="C11" s="5" t="n">
        <v>380274</v>
      </c>
    </row>
    <row r="12">
      <c r="A12" s="4" t="inlineStr">
        <is>
          <t>Property, building and equipment, net of accumulated depreciation of $78,623 and $69,441, respectively</t>
        </is>
      </c>
      <c r="B12" s="5" t="n">
        <v>132130</v>
      </c>
      <c r="C12" s="5" t="n">
        <v>97908</v>
      </c>
    </row>
    <row r="13">
      <c r="A13" s="4" t="inlineStr">
        <is>
          <t>Goodwill</t>
        </is>
      </c>
      <c r="B13" s="5" t="n">
        <v>1235123</v>
      </c>
      <c r="C13" s="5" t="n">
        <v>1219972</v>
      </c>
    </row>
    <row r="14">
      <c r="A14" s="4" t="inlineStr">
        <is>
          <t>Intangible assets, net of accumulated amortization of $17,372 and $16,431, respectively</t>
        </is>
      </c>
      <c r="B14" s="5" t="n">
        <v>310967</v>
      </c>
      <c r="C14" s="5" t="n">
        <v>305556</v>
      </c>
    </row>
    <row r="15">
      <c r="A15" s="4" t="inlineStr">
        <is>
          <t>Assets held for sale</t>
        </is>
      </c>
      <c r="B15" s="5" t="n">
        <v>1900</v>
      </c>
      <c r="C15" s="5" t="n">
        <v>2500</v>
      </c>
    </row>
    <row r="16">
      <c r="A16" s="4" t="inlineStr">
        <is>
          <t>Operating lease right of use asset</t>
        </is>
      </c>
      <c r="B16" s="5" t="n">
        <v>99066</v>
      </c>
      <c r="C16" s="5" t="n">
        <v>95452</v>
      </c>
    </row>
    <row r="17">
      <c r="A17" s="4" t="inlineStr">
        <is>
          <t>Other assets</t>
        </is>
      </c>
      <c r="B17" s="5" t="n">
        <v>21494</v>
      </c>
      <c r="C17" s="5" t="n">
        <v>38633</v>
      </c>
    </row>
    <row r="18">
      <c r="A18" s="4" t="inlineStr">
        <is>
          <t>Total assets</t>
        </is>
      </c>
      <c r="B18" s="5" t="n">
        <v>2456336</v>
      </c>
      <c r="C18" s="5" t="n">
        <v>2140295</v>
      </c>
    </row>
    <row r="19">
      <c r="A19" s="3" t="inlineStr">
        <is>
          <t>Current liabilities:</t>
        </is>
      </c>
    </row>
    <row r="20">
      <c r="A20" s="4" t="inlineStr">
        <is>
          <t>Accounts payable and other accrued liabilities</t>
        </is>
      </c>
      <c r="B20" s="5" t="n">
        <v>73508</v>
      </c>
      <c r="C20" s="5" t="n">
        <v>83572</v>
      </c>
    </row>
    <row r="21">
      <c r="A21" s="4" t="inlineStr">
        <is>
          <t>Salaries, wages, and benefits payable</t>
        </is>
      </c>
      <c r="B21" s="5" t="n">
        <v>111108</v>
      </c>
      <c r="C21" s="5" t="n">
        <v>85631</v>
      </c>
    </row>
    <row r="22">
      <c r="A22" s="4" t="inlineStr">
        <is>
          <t>Self-insurance reserves</t>
        </is>
      </c>
      <c r="B22" s="5" t="n">
        <v>31856</v>
      </c>
      <c r="C22" s="5" t="n">
        <v>31188</v>
      </c>
    </row>
    <row r="23">
      <c r="A23" s="4" t="inlineStr">
        <is>
          <t>Government stimulus advance</t>
        </is>
      </c>
      <c r="B23" s="5" t="n">
        <v>93257</v>
      </c>
      <c r="C23" s="5" t="n">
        <v>0</v>
      </c>
    </row>
    <row r="24">
      <c r="A24" s="4" t="inlineStr">
        <is>
          <t>Contract liabilities - deferred revenue</t>
        </is>
      </c>
      <c r="B24" s="5" t="n">
        <v>317938</v>
      </c>
      <c r="C24" s="5" t="n">
        <v>0</v>
      </c>
    </row>
    <row r="25">
      <c r="A25" s="4" t="inlineStr">
        <is>
          <t>Current operating lease liabilities</t>
        </is>
      </c>
      <c r="B25" s="5" t="n">
        <v>32018</v>
      </c>
      <c r="C25" s="5" t="n">
        <v>28701</v>
      </c>
    </row>
    <row r="26">
      <c r="A26" s="4" t="inlineStr">
        <is>
          <t>Amounts due to governmental entities</t>
        </is>
      </c>
      <c r="B26" s="5" t="n">
        <v>2435</v>
      </c>
      <c r="C26" s="5" t="n">
        <v>1880</v>
      </c>
    </row>
    <row r="27">
      <c r="A27" s="4" t="inlineStr">
        <is>
          <t>Total current liabilities</t>
        </is>
      </c>
      <c r="B27" s="5" t="n">
        <v>662120</v>
      </c>
      <c r="C27" s="5" t="n">
        <v>230972</v>
      </c>
    </row>
    <row r="28">
      <c r="A28" s="4" t="inlineStr">
        <is>
          <t>Deferred income taxes</t>
        </is>
      </c>
      <c r="B28" s="5" t="n">
        <v>75536</v>
      </c>
      <c r="C28" s="5" t="n">
        <v>60498</v>
      </c>
    </row>
    <row r="29">
      <c r="A29" s="4" t="inlineStr">
        <is>
          <t>Income taxes payable</t>
        </is>
      </c>
      <c r="B29" s="5" t="n">
        <v>6588</v>
      </c>
      <c r="C29" s="5" t="n">
        <v>3867</v>
      </c>
    </row>
    <row r="30">
      <c r="A30" s="4" t="inlineStr">
        <is>
          <t>Revolving credit facility</t>
        </is>
      </c>
      <c r="B30" s="5" t="n">
        <v>20000</v>
      </c>
      <c r="C30" s="5" t="n">
        <v>253000</v>
      </c>
    </row>
    <row r="31">
      <c r="A31" s="4" t="inlineStr">
        <is>
          <t>Other long term liabilities</t>
        </is>
      </c>
      <c r="B31" s="5" t="n">
        <v>33632</v>
      </c>
      <c r="C31" s="5" t="n">
        <v>0</v>
      </c>
    </row>
    <row r="32">
      <c r="A32" s="4" t="inlineStr">
        <is>
          <t>Operating lease payable</t>
        </is>
      </c>
      <c r="B32" s="5" t="n">
        <v>69977</v>
      </c>
      <c r="C32" s="5" t="n">
        <v>69556</v>
      </c>
    </row>
    <row r="33">
      <c r="A33" s="4" t="inlineStr">
        <is>
          <t>Total liabilities</t>
        </is>
      </c>
      <c r="B33" s="5" t="n">
        <v>867853</v>
      </c>
      <c r="C33" s="5" t="n">
        <v>617893</v>
      </c>
    </row>
    <row r="34">
      <c r="A34" s="4" t="inlineStr">
        <is>
          <t>Noncontrolling interest — redeemable</t>
        </is>
      </c>
      <c r="B34" s="5" t="n">
        <v>16897</v>
      </c>
      <c r="C34" s="5" t="n">
        <v>15151</v>
      </c>
    </row>
    <row r="35">
      <c r="A35" s="4" t="inlineStr">
        <is>
          <t>Commitments and contingencies</t>
        </is>
      </c>
      <c r="B35" s="4" t="inlineStr">
        <is>
          <t xml:space="preserve"> </t>
        </is>
      </c>
      <c r="C35" s="4" t="inlineStr">
        <is>
          <t xml:space="preserve"> </t>
        </is>
      </c>
    </row>
    <row r="36">
      <c r="A36" s="3" t="inlineStr">
        <is>
          <t>LHC Group, Inc. stockholders’ equity:</t>
        </is>
      </c>
    </row>
    <row r="37">
      <c r="A37" s="4" t="inlineStr">
        <is>
          <t>Preferred stock – $0.01 par value; 5,000,000 shares authorized; none issued or outstanding</t>
        </is>
      </c>
      <c r="B37" s="5" t="n">
        <v>0</v>
      </c>
      <c r="C37" s="5" t="n">
        <v>0</v>
      </c>
    </row>
    <row r="38">
      <c r="A38" s="4" t="inlineStr">
        <is>
          <t>Common stock — $0.01 par value; 60,000,000 shares authorized; 36,351,416 and 36,129,280 shares issued, and 31,136,522 and 30,992,390 shares outstanding, respectively</t>
        </is>
      </c>
      <c r="B38" s="5" t="n">
        <v>364</v>
      </c>
      <c r="C38" s="5" t="n">
        <v>361</v>
      </c>
    </row>
    <row r="39">
      <c r="A39" s="4" t="inlineStr">
        <is>
          <t>Treasury stock — 5,214,894 and 5,136,890 shares at cost, respectively</t>
        </is>
      </c>
      <c r="B39" s="5" t="n">
        <v>-68845</v>
      </c>
      <c r="C39" s="5" t="n">
        <v>-60060</v>
      </c>
    </row>
    <row r="40">
      <c r="A40" s="4" t="inlineStr">
        <is>
          <t>Additional paid-in capital</t>
        </is>
      </c>
      <c r="B40" s="5" t="n">
        <v>958212</v>
      </c>
      <c r="C40" s="5" t="n">
        <v>949321</v>
      </c>
    </row>
    <row r="41">
      <c r="A41" s="4" t="inlineStr">
        <is>
          <t>Retained earnings</t>
        </is>
      </c>
      <c r="B41" s="5" t="n">
        <v>604917</v>
      </c>
      <c r="C41" s="5" t="n">
        <v>523701</v>
      </c>
    </row>
    <row r="42">
      <c r="A42" s="4" t="inlineStr">
        <is>
          <t>Total LHC Group, Inc. stockholders’ equity</t>
        </is>
      </c>
      <c r="B42" s="5" t="n">
        <v>1494648</v>
      </c>
      <c r="C42" s="5" t="n">
        <v>1413323</v>
      </c>
    </row>
    <row r="43">
      <c r="A43" s="4" t="inlineStr">
        <is>
          <t>Noncontrolling interest — non-redeemable</t>
        </is>
      </c>
      <c r="B43" s="5" t="n">
        <v>76938</v>
      </c>
      <c r="C43" s="5" t="n">
        <v>93928</v>
      </c>
    </row>
    <row r="44">
      <c r="A44" s="4" t="inlineStr">
        <is>
          <t>Total stockholders' equity</t>
        </is>
      </c>
      <c r="B44" s="5" t="n">
        <v>1571586</v>
      </c>
      <c r="C44" s="5" t="n">
        <v>1507251</v>
      </c>
    </row>
    <row r="45">
      <c r="A45" s="4" t="inlineStr">
        <is>
          <t>Total liabilities and stockholders' equity</t>
        </is>
      </c>
      <c r="B45" s="5" t="n">
        <v>2456336</v>
      </c>
      <c r="C45" s="5" t="n">
        <v>2140295</v>
      </c>
    </row>
    <row r="46">
      <c r="A46" s="4" t="inlineStr">
        <is>
          <t>Property, building and equipment, accumulated depreciation</t>
        </is>
      </c>
      <c r="B46" s="5" t="n">
        <v>78623</v>
      </c>
      <c r="C46" s="5" t="n">
        <v>69441</v>
      </c>
    </row>
    <row r="47">
      <c r="A47" s="4" t="inlineStr">
        <is>
          <t>Finite-Lived Intangible Assets, Accumulated Amortization</t>
        </is>
      </c>
      <c r="B47" s="6" t="n">
        <v>17372</v>
      </c>
      <c r="C47" s="6" t="n">
        <v>16431</v>
      </c>
    </row>
    <row r="48">
      <c r="A48" s="4" t="inlineStr">
        <is>
          <t>Preferred stock, par value (in dollars per share)</t>
        </is>
      </c>
      <c r="B48" s="7" t="n">
        <v>0.01</v>
      </c>
      <c r="C48" s="7" t="n">
        <v>0.01</v>
      </c>
    </row>
    <row r="49">
      <c r="A49" s="4" t="inlineStr">
        <is>
          <t>Preferred stock, shares authorized (in shares)</t>
        </is>
      </c>
      <c r="B49" s="5" t="n">
        <v>5000000</v>
      </c>
      <c r="C49" s="5" t="n">
        <v>5000000</v>
      </c>
    </row>
    <row r="50">
      <c r="A50" s="4" t="inlineStr">
        <is>
          <t>Preferred stock, shares issued (in shares)</t>
        </is>
      </c>
      <c r="B50" s="5" t="n">
        <v>0</v>
      </c>
      <c r="C50" s="5" t="n">
        <v>0</v>
      </c>
    </row>
    <row r="51">
      <c r="A51" s="4" t="inlineStr">
        <is>
          <t>Preferred stock, shares outstanding (in shares)</t>
        </is>
      </c>
      <c r="B51" s="5" t="n">
        <v>0</v>
      </c>
      <c r="C51" s="5" t="n">
        <v>0</v>
      </c>
    </row>
    <row r="52">
      <c r="A52" s="4" t="inlineStr">
        <is>
          <t>Common stock, par value (in dollars per share)</t>
        </is>
      </c>
      <c r="B52" s="7" t="n">
        <v>0.01</v>
      </c>
      <c r="C52" s="7" t="n">
        <v>0.01</v>
      </c>
    </row>
    <row r="53">
      <c r="A53" s="4" t="inlineStr">
        <is>
          <t>Common stock, shares authorized (in shares)</t>
        </is>
      </c>
      <c r="B53" s="5" t="n">
        <v>60000000</v>
      </c>
      <c r="C53" s="5" t="n">
        <v>60000000</v>
      </c>
    </row>
    <row r="54">
      <c r="A54" s="4" t="inlineStr">
        <is>
          <t>Common stock, shares issued (in shares)</t>
        </is>
      </c>
      <c r="B54" s="5" t="n">
        <v>36351416</v>
      </c>
      <c r="C54" s="5" t="n">
        <v>36129280</v>
      </c>
    </row>
    <row r="55">
      <c r="A55" s="4" t="inlineStr">
        <is>
          <t>Common stock, shares outstanding (in shares)</t>
        </is>
      </c>
      <c r="B55" s="5" t="n">
        <v>31136522</v>
      </c>
      <c r="C55" s="5" t="n">
        <v>30992390</v>
      </c>
    </row>
    <row r="56">
      <c r="A56" s="4" t="inlineStr">
        <is>
          <t>Treasury stock at cost, shares (in shares)</t>
        </is>
      </c>
      <c r="B56" s="5" t="n">
        <v>5214894</v>
      </c>
      <c r="C56" s="5" t="n">
        <v>51368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Percentage of Net Service Revenue Earned by Category of Payor</t>
        </is>
      </c>
      <c r="B4" s="4" t="inlineStr">
        <is>
          <t>The following table sets forth the percentage of net service revenue earned by category of payor for the three and nine months ended September 30, 2020 and 2019: Three Months Ended Nine Months Ended 2020 2019 2020 2019 Home health: Medicare 66.4 % 69.7 % 67.0 % 70.6 % Managed Care, Commercial, and Other 33.6 30.3 33.0 29.4 100.0 % 100.0 % 100.0 % 100.0 % Hospice: Medicare 93.8 % 89.8 % 92.9 % 91.6 % Managed Care, Commercial, and Other 6.2 10.2 7.1 8.4 100.0 % 100.0 % 100.0 % 100.0 % Home and Community-Based Services: Medicaid 21.5 % 21.8 % 21.0 % 23.7 % Managed Care, Commercial, and Other 78.5 78.2 79.0 76.3 100.0 % 100.0 % 100.0 % 100.0 % Facility-Based Services: Medicare 54.2 % 59.3 % 55.2 % 56.6 % Managed Care, Commercial, and Other 45.8 40.7 44.8 43.4 100.0 % 100.0 % 100.0 % 100.0 % HCI: Medicare 11.1 % 17.1 % 17.9 % 20.7 % Managed Care, Commercial, and Other 88.9 82.9 82.1 79.3 100.0 % 100.0 % 100.0 % 100.0 %</t>
        </is>
      </c>
    </row>
    <row r="5">
      <c r="A5" s="4" t="inlineStr">
        <is>
          <t>Shares Used in Computation of Basic and Diluted Per Share Information</t>
        </is>
      </c>
      <c r="B5" s="4" t="inlineStr">
        <is>
          <t xml:space="preserve">The following table sets forth shares used in the computation of basic and diluted per share information and, with respect to the data provided for the three and nine months ended September 30, 2020 and 2019 (amounts in thousands): Three Months Ended Nine Months Ended 2020 2019 2020 2019 Weighted average number of shares outstanding for basic per share calculation 31,121 30,971 31,080 30,919 Effect of dilutive potential shares: Nonvested stock 290 276 254 284 Adjusted weighted average shares for diluted per share calculation 31,411 31,247 31,334 31,203 Anti-dilutive shares — 4 5 1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Joint Venture Activitie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following table summarizes the amounts of the assets acquired and liabilities assumed at the acquisition dates, as well as their fair value at the acquisition dates and the noncontrolling interest acquired during the nine months ended September 30, 2020: Fair value of total consideration transferred Recognized amounts of identifiable assets acquired and liabilities assumed: Trade names $ 2,243 Certificates of need/licenses 3,824 Other assets and (liabilities), net (508) Total identifiable assets $ 5,559 Noncontrolling interest $ 6,996 Goodwill, including noncontrolling interest of $5,047 $ 15,5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s (Tables)</t>
        </is>
      </c>
      <c r="B1" s="2" t="inlineStr">
        <is>
          <t>9 Months Ended</t>
        </is>
      </c>
    </row>
    <row r="2">
      <c r="B2" s="2" t="inlineStr">
        <is>
          <t>Sep. 30, 2020</t>
        </is>
      </c>
    </row>
    <row r="3">
      <c r="A3" s="3" t="inlineStr">
        <is>
          <t>Goodwill and Intangible Assets Disclosure [Abstract]</t>
        </is>
      </c>
    </row>
    <row r="4">
      <c r="A4" s="4" t="inlineStr">
        <is>
          <t>Schedule of Changes in Recorded Goodwill by Reporting Unit</t>
        </is>
      </c>
      <c r="B4" s="4" t="inlineStr">
        <is>
          <t xml:space="preserve">The changes in recorded goodwill and intangible assets by reporting unit for the nine months ended September 30, 2020 were as follows (amounts in thousands): Home health reporting unit Hospice Home and community-based services Facility-based HCI reporting unit Total Goodwill: Balance as of December 31, 2019 $ 867,924 $ 128,875 $ 166,629 $ 15,682 $ 40,862 $ 1,219,972 Acquisitions 7,725 2,677 134 — — 10,536 Noncontrolling interests 3,259 1,778 10 — — 5,047 Adjustments and disposals (105) (327) — — — (432) Balance as of September 30, 2020 $ 878,803 $ 133,003 $ 166,773 $ 15,682 $ 40,862 $ 1,235,123 Intangible assets: Balance as of December 31, 2019 $ 219,872 $ 40,590 $ 24,096 $ 5,317 $ 15,681 $ 305,556 Acquisitions 5,112 930 127 — — 6,169 Amortization (427) (60) (13) (4) (436) (940) Adjustments and disposals 182 — — — — 182 Balance as of September 30, 2020 $ 224,739 $ 41,460 $ 24,210 $ 5,313 $ 15,245 $ 310,967 </t>
        </is>
      </c>
    </row>
    <row r="5">
      <c r="A5" s="4" t="inlineStr">
        <is>
          <t>Summary of Changes in Intangible Assets, Indefinite</t>
        </is>
      </c>
      <c r="B5" s="4" t="inlineStr">
        <is>
          <t xml:space="preserve">The following tables summarize the changes in intangible assets during the nine months ended September 30, 2020 and December 31, 2019 (amounts in thousands): 2020 2019 Indefinite-lived intangible assets: Trade names $ 165,920 $ 163,499 Certificates of Need/Licenses 133,491 129,689 Net total $ 299,411 $ 293,188 Definite-lived intangible assets: Trade names Gross carrying amount $ 10,209 $ 10,182 Accumulated amortization (9,437) (9,229) Net total $ 772 $ 953 Non-compete agreements Gross carrying amount $ 6,897 $ 6,795 Accumulated amortization (6,288) (5,991) Net total $ 609 $ 804 Customer relationships Gross carrying amount $ 11,822 $ 11,822 Accumulated amortization (1,647) (1,211) Net total $ 10,175 $ 10,611 Total definite-lived intangible assets Gross carrying amount $ 28,928 $ 28,799 Accumulated amortization (17,372) (16,431) Net total $ 11,556 $ 12,368 Total intangible assets: Gross carrying amount $ 328,339 $ 321,987 Accumulated amortization (17,372) (16,431) Net total $ 310,967 $ 305,556 </t>
        </is>
      </c>
    </row>
    <row r="6">
      <c r="A6" s="4" t="inlineStr">
        <is>
          <t>Summary of Changes in Intangible Assets, Finite</t>
        </is>
      </c>
      <c r="B6" s="4" t="inlineStr">
        <is>
          <t xml:space="preserve">The following tables summarize the changes in intangible assets during the nine months ended September 30, 2020 and December 31, 2019 (amounts in thousands): 2020 2019 Indefinite-lived intangible assets: Trade names $ 165,920 $ 163,499 Certificates of Need/Licenses 133,491 129,689 Net total $ 299,411 $ 293,188 Definite-lived intangible assets: Trade names Gross carrying amount $ 10,209 $ 10,182 Accumulated amortization (9,437) (9,229) Net total $ 772 $ 953 Non-compete agreements Gross carrying amount $ 6,897 $ 6,795 Accumulated amortization (6,288) (5,991) Net total $ 609 $ 804 Customer relationships Gross carrying amount $ 11,822 $ 11,822 Accumulated amortization (1,647) (1,211) Net total $ 10,175 $ 10,611 Total definite-lived intangible assets Gross carrying amount $ 28,928 $ 28,799 Accumulated amortization (17,372) (16,431) Net total $ 11,556 $ 12,368 Total intangible assets: Gross carrying amount $ 328,339 $ 321,987 Accumulated amortization (17,372) (16,431) Net total $ 310,967 $ 305,5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hare Grants Activity</t>
        </is>
      </c>
      <c r="B4" s="4" t="inlineStr">
        <is>
          <t xml:space="preserve">The following table represents the share grants activity for the nine months ended September 30, 2020: Restricted stock Options Number of Weighted Number of shares Weighted Share grants outstanding as of December 31, 2019 534,331 $ 71.01 98,756 $ 40.71 Granted 135,090 123.10 — — Vested or exercised (199,330) 62.31 (16,286) 32.93 Share grants outstanding as of September 30, 2020 470,091 $ 89.32 82,470 $ 42.25 </t>
        </is>
      </c>
    </row>
    <row r="5">
      <c r="A5" s="4" t="inlineStr">
        <is>
          <t>Shares of Common Stock Issued Under Employee Stock Purchase Plan</t>
        </is>
      </c>
      <c r="B5" s="4" t="inlineStr">
        <is>
          <t xml:space="preserve">The table below details the shares of common stock issued during 2020: Number of Per share Shares available as of December 31, 2019 132,449 Shares issued during the three months ended March 31, 2020 4,663 $ 130.87 Shares issued during the three months ended June 30, 2020 3,730 $ 133.19 Shares issued during the three months ended September 30, 2020 3,454 $165.60 Shares available as of September 30, 2020 120,6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Tables)</t>
        </is>
      </c>
      <c r="B1" s="2" t="inlineStr">
        <is>
          <t>9 Months Ended</t>
        </is>
      </c>
    </row>
    <row r="2">
      <c r="B2" s="2" t="inlineStr">
        <is>
          <t>Sep. 30, 2020</t>
        </is>
      </c>
    </row>
    <row r="3">
      <c r="A3" s="3" t="inlineStr">
        <is>
          <t>Noncontrolling Interest [Abstract]</t>
        </is>
      </c>
    </row>
    <row r="4">
      <c r="A4" s="4" t="inlineStr">
        <is>
          <t>Summary of Activity of Noncontrolling Interest-Redeemable</t>
        </is>
      </c>
      <c r="B4" s="4" t="inlineStr">
        <is>
          <t xml:space="preserve">The following table summarizes the activity of noncontrolling interest-redeemable for the nine months ended September 30, 2020 (amounts in thousands): Balance as of December 31, 2019 $ 15,151 Net income attributable to noncontrolling interest-redeemable 10,366 Noncontrolling interest-redeemable distributions (12,128) Acquired noncontrolling interest-redeemable 3,508 Balance as of September 30, 2020 $ 16,8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Assets And Liabilities, Lessee</t>
        </is>
      </c>
      <c r="B4" s="4" t="inlineStr">
        <is>
          <t xml:space="preserve">Information related to the Company's operating lease right of use assets and related lease liabilities for office and equipment leases were as follows: (amounts in thousands): September 30, 2020 December 31, 2019 Operating lease right of use asset 99,066 95,452 Current operating lease payable 32,018 28,701 Long-term operating lease payable 69,977 69,556 </t>
        </is>
      </c>
    </row>
    <row r="5">
      <c r="A5" s="4" t="inlineStr">
        <is>
          <t>Lease, Cost</t>
        </is>
      </c>
      <c r="B5" s="4" t="inlineStr">
        <is>
          <t xml:space="preserve">The Company incurred operating lease costs of (amounts in thousands): Three months ended September 30, Nine months ended September 30, 2020 2019 2020 2019 Operating lease cost $ 12,716 $ 11,825 $ 37,153 $ 37,895 </t>
        </is>
      </c>
    </row>
    <row r="6">
      <c r="A6" s="4" t="inlineStr">
        <is>
          <t>Lessee, Operating Lease, Liability, Maturity</t>
        </is>
      </c>
      <c r="B6" s="4" t="inlineStr">
        <is>
          <t xml:space="preserve">Maturities of operating lease liabilities as of September 30, 2020 were as follows (amounts in thousands): Month ending September 30, 2020 $ 9,466 2021 34,247 2022 25,448 2023 16,943 2024 10,493 Thereafter 15,522 Total future minimum lease payments 112,119 Less: Imputed interest (10,124) Total $ 101,9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Information</t>
        </is>
      </c>
      <c r="B4" s="4" t="inlineStr">
        <is>
          <t xml:space="preserve">The following tables summarize the Company’s segment information for the three and nine months ended September 30, 2020 and 2019 (amounts in thousands): Three Months Ended September 30, 2020 Home health services Hospice services Home and community-based services Facility-based services HCI Total Net service revenue $ 373,450 $ 59,801 $ 48,387 $ 33,344 $ 15,702 $ 530,684 Cost of service revenue (excluding depreciation and amortization) 205,523 37,180 36,664 22,213 3,666 305,246 General and administrative expenses 118,792 16,668 10,937 11,439 3,627 161,463 Impairment of intangibles and other 22 — — — — 22 Government stimulus (income) expense 35,019 4,731 2,865 1,656 164 44,435 Operating income (loss) 14,094 1,222 (2,079) (1,964) 8,245 19,518 Interest expense (310) (51) (37) (22) (11) (431) Income (loss) before income taxes and noncontrolling interest 13,784 1,171 (2,116) (1,986) 8,234 19,087 Income tax expense (benefit) 3,403 247 (440) (435) 1,820 4,595 Net income (loss) 10,381 924 (1,676) (1,551) 6,414 14,492 Less net income (loss) attributable to non controlling interests (157) 321 (153) (12) (7) (8) Net income (loss) attributable to LHC Group, Inc.'s common stockholder $ 10,538 $ 603 $ (1,523) $ (1,539) $ 6,421 $ 14,500 Total assets $ 1,721,278 $ 277,358 $ 263,414 $ 108,118 $ 86,168 $ 2,456,336 Three Months Ended September 30, 2019 Home health services Hospice services Home and community-based services Facility-based services HCI Total Net service revenue $ 375,599 $ 62,028 $ 53,411 $ 28,715 $ 8,746 $ 528,499 Cost of service revenue (excluding depreciation and amortization) 237,414 35,819 39,694 18,508 3,333 334,768 General and administrative expenses 108,318 15,218 10,809 9,498 2,986 146,829 Impairment of intangibles and other 197 — — — — 197 Operating income 29,670 10,991 2,908 709 2,427 46,705 Interest expense (1,758) (310) (272) (174) (82) (2,596) Income before income taxes and noncontrolling interest 27,912 10,681 2,636 535 2,345 44,109 Income tax expense 5,900 1,689 1,299 144 476 9,508 Net income 22,012 8,992 1,337 391 1,869 34,601 Less net income (loss) attributable to noncontrolling interests 3,577 1,213 (180) (67) (9) 4,534 Net income attributable to LHC Group, Inc.'s common stockholders $ 18,435 $ 7,779 $ 1,517 $ 458 $ 1,878 $ 30,067 Total assets $ 1,458,991 $ 235,865 $ 243,779 $ 88,905 $ 70,324 $ 2,097,864 Nine Months Ended September 30, 2020 Home health services Hospice services Home and community-based services Facility-based services HCI Total Net service revenue $ 1,081,143 $ 181,387 $ 144,526 $ 96,664 $ 27,155 $ 1,530,875 Cost of service revenue (excluding depreciation and amortization) 631,109 112,485 113,864 64,340 11,362 933,160 General and administrative expenses 345,024 49,560 33,520 31,984 9,815 469,903 Impairment of intangibles and other 22 600 — — — 622 Government stimulus (income) expense — — — — — — Operating income (loss) 104,988 18,742 (2,858) 340 5,978 127,190 Interest expense (2,804) (451) (382) (288) (115) (4,040) Income (loss) before income taxes and noncontrolling interest 102,184 18,291 (3,240) 52 5,863 123,150 Income tax expense (benefit) 19,499 3,294 (658) (261) 1,307 23,181 Net income (loss) 82,685 14,997 (2,582) 313 4,556 99,969 Less net income (loss) attributable to non controlling interests 14,371 3,452 (275) 1,228 (23) 18,753 Net income (loss) attributable to LHC Group, Inc.'s common stockholder $ 68,314 $ 11,545 $ (2,307) $ (915) $ 4,579 $ 81,216 Nine Months Ended September 30, 2019 Home health services Hospice services Home and community-based services Facility-based services HCI Total Net service revenue $ 1,113,887 $ 168,821 $ 157,610 $ 84,391 $ 24,217 $ 1,548,926 Cost of service revenue (excluding depreciation and amortization) 694,082 103,853 119,054 53,812 10,819 981,620 General and administrative expenses 322,115 45,167 33,004 28,010 12,338 440,634 Impairment of intangibles and other 7,263 271 — — — 7,534 Operating income 90,427 19,530 5,552 2,569 1,060 119,138 Interest expense (5,919) (976) (857) (524) (257) (8,533) Income before income taxes and noncontrolling interest 84,508 18,554 4,695 2,045 803 110,605 Income tax expense 17,178 3,716 1,279 297 195 22,665 Net income 67,330 14,838 3,416 1,748 608 87,940 Less net income (loss) attributable to noncontrolling interests 11,305 2,712 (757) 779 (22) 14,017 Net income attributable to LHC Group, Inc.'s common stockholders $ 56,025 $ 12,126 $ 4,173 $ 969 $ 630 $ 73,9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Basis of Presentation and Significant Events - Organization (Details)</t>
        </is>
      </c>
      <c r="B1" s="2" t="inlineStr">
        <is>
          <t>9 Months Ended</t>
        </is>
      </c>
    </row>
    <row r="2">
      <c r="B2" s="2" t="inlineStr">
        <is>
          <t>Sep. 30, 2020LocationStatesegment</t>
        </is>
      </c>
    </row>
    <row r="3">
      <c r="A3" s="3" t="inlineStr">
        <is>
          <t>Organization, Consolidation and Presentation of Financial Statements [Abstract]</t>
        </is>
      </c>
    </row>
    <row r="4">
      <c r="A4" s="4" t="inlineStr">
        <is>
          <t>Number of operating segments | segment</t>
        </is>
      </c>
      <c r="B4" s="5" t="n">
        <v>5</v>
      </c>
    </row>
    <row r="5">
      <c r="A5" s="4" t="inlineStr">
        <is>
          <t>Number of service providers operated | Location</t>
        </is>
      </c>
      <c r="B5" s="5" t="n">
        <v>823</v>
      </c>
    </row>
    <row r="6">
      <c r="A6" s="4" t="inlineStr">
        <is>
          <t>Number of states in which Company operates | State</t>
        </is>
      </c>
      <c r="B6" s="5" t="n">
        <v>3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asis of Presentation and Significant Events - COVID-19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row>
    <row r="3">
      <c r="A3" s="3" t="inlineStr">
        <is>
          <t>Adjustments Due to Legislation [Line Items]</t>
        </is>
      </c>
    </row>
    <row r="4">
      <c r="A4" s="4" t="inlineStr">
        <is>
          <t>Proceeds from Provider Relief Funds</t>
        </is>
      </c>
      <c r="B4" s="6" t="n">
        <v>4600</v>
      </c>
      <c r="E4" s="6" t="n">
        <v>93300</v>
      </c>
    </row>
    <row r="5">
      <c r="A5" s="4" t="inlineStr">
        <is>
          <t>Government stimulus income (reversal)</t>
        </is>
      </c>
      <c r="B5" s="5" t="n">
        <v>-44435</v>
      </c>
      <c r="C5" s="6" t="n">
        <v>44400</v>
      </c>
      <c r="D5" s="6" t="n">
        <v>0</v>
      </c>
      <c r="E5" s="5" t="n">
        <v>0</v>
      </c>
      <c r="F5" s="6" t="n">
        <v>0</v>
      </c>
    </row>
    <row r="6">
      <c r="A6" s="4" t="inlineStr">
        <is>
          <t>Government stimulus advance</t>
        </is>
      </c>
      <c r="B6" s="5" t="n">
        <v>93257</v>
      </c>
      <c r="E6" s="5" t="n">
        <v>93257</v>
      </c>
      <c r="G6" s="6" t="n">
        <v>0</v>
      </c>
    </row>
    <row r="7">
      <c r="A7" s="4" t="inlineStr">
        <is>
          <t>Contract liabilities - deferred revenue</t>
        </is>
      </c>
      <c r="B7" s="5" t="n">
        <v>317938</v>
      </c>
      <c r="E7" s="5" t="n">
        <v>317938</v>
      </c>
      <c r="G7" s="6" t="n">
        <v>0</v>
      </c>
    </row>
    <row r="8">
      <c r="A8" s="4" t="inlineStr">
        <is>
          <t>Net service revenue</t>
        </is>
      </c>
      <c r="B8" s="5" t="n">
        <v>530684</v>
      </c>
      <c r="D8" s="6" t="n">
        <v>528499</v>
      </c>
      <c r="E8" s="5" t="n">
        <v>1530875</v>
      </c>
      <c r="F8" s="6" t="n">
        <v>1548926</v>
      </c>
    </row>
    <row r="9">
      <c r="A9" s="4" t="inlineStr">
        <is>
          <t>Sequestration Payment Adjustment</t>
        </is>
      </c>
    </row>
    <row r="10">
      <c r="A10" s="3" t="inlineStr">
        <is>
          <t>Adjustments Due to Legislation [Line Items]</t>
        </is>
      </c>
    </row>
    <row r="11">
      <c r="A11" s="4" t="inlineStr">
        <is>
          <t>Net service revenue</t>
        </is>
      </c>
      <c r="B11" s="5" t="n">
        <v>6500</v>
      </c>
      <c r="E11" s="5" t="n">
        <v>11500</v>
      </c>
    </row>
    <row r="12">
      <c r="A12" s="4" t="inlineStr">
        <is>
          <t>Suspension of LTACH</t>
        </is>
      </c>
    </row>
    <row r="13">
      <c r="A13" s="3" t="inlineStr">
        <is>
          <t>Adjustments Due to Legislation [Line Items]</t>
        </is>
      </c>
    </row>
    <row r="14">
      <c r="A14" s="4" t="inlineStr">
        <is>
          <t>Net service revenue</t>
        </is>
      </c>
      <c r="B14" s="5" t="n">
        <v>6400</v>
      </c>
      <c r="E14" s="5" t="n">
        <v>11100</v>
      </c>
    </row>
    <row r="15">
      <c r="A15" s="4" t="inlineStr">
        <is>
          <t>Employee-related liabilities</t>
        </is>
      </c>
      <c r="B15" s="6" t="n">
        <v>33600</v>
      </c>
      <c r="E15" s="6" t="n">
        <v>3360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sis of Presentation and Significant Events - Immaterial Correction of an Error (Details) - Shares Correction - shares</t>
        </is>
      </c>
      <c r="B1" s="2" t="inlineStr">
        <is>
          <t>3 Months Ended</t>
        </is>
      </c>
      <c r="C1" s="2" t="inlineStr">
        <is>
          <t>6 Months Ended</t>
        </is>
      </c>
      <c r="D1" s="2" t="inlineStr">
        <is>
          <t>9 Months Ended</t>
        </is>
      </c>
    </row>
    <row r="2">
      <c r="B2" s="2" t="inlineStr">
        <is>
          <t>Sep. 30, 2019</t>
        </is>
      </c>
      <c r="C2" s="2" t="inlineStr">
        <is>
          <t>Jun. 30, 2019</t>
        </is>
      </c>
      <c r="D2" s="2" t="inlineStr">
        <is>
          <t>Sep. 30, 2019</t>
        </is>
      </c>
    </row>
    <row r="3">
      <c r="A3" s="3" t="inlineStr">
        <is>
          <t>Error Corrections and Prior Period Adjustments Restatement [Line Items]</t>
        </is>
      </c>
    </row>
    <row r="4">
      <c r="A4" s="4" t="inlineStr">
        <is>
          <t>Common shares increased (in shares)</t>
        </is>
      </c>
      <c r="B4" s="5" t="n">
        <v>9058</v>
      </c>
      <c r="D4" s="5" t="n">
        <v>56738</v>
      </c>
    </row>
    <row r="5">
      <c r="A5" s="4" t="inlineStr">
        <is>
          <t>Treasury shares issued decrease (in shares)</t>
        </is>
      </c>
      <c r="C5" s="5" t="n">
        <v>368</v>
      </c>
      <c r="D5" s="5" t="n">
        <v>368</v>
      </c>
    </row>
    <row r="6">
      <c r="A6" s="4" t="inlineStr">
        <is>
          <t>Treasury shares reclassified (in shares)</t>
        </is>
      </c>
      <c r="B6" s="5" t="n">
        <v>4307</v>
      </c>
      <c r="D6" s="5" t="n">
        <v>3021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Property, building and equipment, accumulated depreciation</t>
        </is>
      </c>
      <c r="B3" s="6" t="n">
        <v>78623</v>
      </c>
      <c r="C3" s="6" t="n">
        <v>69441</v>
      </c>
    </row>
    <row r="4">
      <c r="A4" s="4" t="inlineStr">
        <is>
          <t>Intangible assets, accumulated amortization</t>
        </is>
      </c>
      <c r="B4" s="6" t="n">
        <v>17372</v>
      </c>
      <c r="C4" s="6" t="n">
        <v>16431</v>
      </c>
    </row>
    <row r="5">
      <c r="A5" s="4" t="inlineStr">
        <is>
          <t>Preferred stock, par value (in dollars per share)</t>
        </is>
      </c>
      <c r="B5" s="7" t="n">
        <v>0.01</v>
      </c>
      <c r="C5" s="7" t="n">
        <v>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60000000</v>
      </c>
      <c r="C10" s="5" t="n">
        <v>60000000</v>
      </c>
    </row>
    <row r="11">
      <c r="A11" s="4" t="inlineStr">
        <is>
          <t>Common stock, shares issued (in shares)</t>
        </is>
      </c>
      <c r="B11" s="5" t="n">
        <v>36351416</v>
      </c>
      <c r="C11" s="5" t="n">
        <v>36129280</v>
      </c>
    </row>
    <row r="12">
      <c r="A12" s="4" t="inlineStr">
        <is>
          <t>Common stock, shares outstanding (in shares)</t>
        </is>
      </c>
      <c r="B12" s="5" t="n">
        <v>31136522</v>
      </c>
      <c r="C12" s="5" t="n">
        <v>30992390</v>
      </c>
    </row>
    <row r="13">
      <c r="A13" s="4" t="inlineStr">
        <is>
          <t>Treasury stock at cost, shares (in shares)</t>
        </is>
      </c>
      <c r="B13" s="5" t="n">
        <v>5214894</v>
      </c>
      <c r="C13" s="5" t="n">
        <v>5136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Percentage of Net Service Revenue Earned by Category of Payor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Home health services</t>
        </is>
      </c>
    </row>
    <row r="4">
      <c r="A4" s="3" t="inlineStr">
        <is>
          <t>Disaggregation of Revenue [Line Items]</t>
        </is>
      </c>
    </row>
    <row r="5">
      <c r="A5" s="4" t="inlineStr">
        <is>
          <t>Percentage of net service revenue</t>
        </is>
      </c>
      <c r="B5" s="4" t="inlineStr">
        <is>
          <t>100.00%</t>
        </is>
      </c>
      <c r="C5" s="4" t="inlineStr">
        <is>
          <t>100.00%</t>
        </is>
      </c>
      <c r="D5" s="4" t="inlineStr">
        <is>
          <t>100.00%</t>
        </is>
      </c>
      <c r="E5" s="4" t="inlineStr">
        <is>
          <t>100.00%</t>
        </is>
      </c>
    </row>
    <row r="6">
      <c r="A6" s="4" t="inlineStr">
        <is>
          <t>Hospice services</t>
        </is>
      </c>
    </row>
    <row r="7">
      <c r="A7" s="3" t="inlineStr">
        <is>
          <t>Disaggregation of Revenue [Line Items]</t>
        </is>
      </c>
    </row>
    <row r="8">
      <c r="A8" s="4" t="inlineStr">
        <is>
          <t>Percentage of net service revenue</t>
        </is>
      </c>
      <c r="B8" s="4" t="inlineStr">
        <is>
          <t>100.00%</t>
        </is>
      </c>
      <c r="C8" s="4" t="inlineStr">
        <is>
          <t>100.00%</t>
        </is>
      </c>
      <c r="D8" s="4" t="inlineStr">
        <is>
          <t>100.00%</t>
        </is>
      </c>
      <c r="E8" s="4" t="inlineStr">
        <is>
          <t>100.00%</t>
        </is>
      </c>
    </row>
    <row r="9">
      <c r="A9" s="4" t="inlineStr">
        <is>
          <t>Home and community-based services</t>
        </is>
      </c>
    </row>
    <row r="10">
      <c r="A10" s="3" t="inlineStr">
        <is>
          <t>Disaggregation of Revenue [Line Items]</t>
        </is>
      </c>
    </row>
    <row r="11">
      <c r="A11" s="4" t="inlineStr">
        <is>
          <t>Percentage of net service revenue</t>
        </is>
      </c>
      <c r="B11" s="4" t="inlineStr">
        <is>
          <t>100.00%</t>
        </is>
      </c>
      <c r="C11" s="4" t="inlineStr">
        <is>
          <t>100.00%</t>
        </is>
      </c>
      <c r="D11" s="4" t="inlineStr">
        <is>
          <t>100.00%</t>
        </is>
      </c>
      <c r="E11" s="4" t="inlineStr">
        <is>
          <t>100.00%</t>
        </is>
      </c>
    </row>
    <row r="12">
      <c r="A12" s="4" t="inlineStr">
        <is>
          <t>Facility-based services</t>
        </is>
      </c>
    </row>
    <row r="13">
      <c r="A13" s="3" t="inlineStr">
        <is>
          <t>Disaggregation of Revenue [Line Items]</t>
        </is>
      </c>
    </row>
    <row r="14">
      <c r="A14" s="4" t="inlineStr">
        <is>
          <t>Percentage of net service revenue</t>
        </is>
      </c>
      <c r="B14" s="4" t="inlineStr">
        <is>
          <t>100.00%</t>
        </is>
      </c>
      <c r="C14" s="4" t="inlineStr">
        <is>
          <t>100.00%</t>
        </is>
      </c>
      <c r="D14" s="4" t="inlineStr">
        <is>
          <t>100.00%</t>
        </is>
      </c>
      <c r="E14" s="4" t="inlineStr">
        <is>
          <t>100.00%</t>
        </is>
      </c>
    </row>
    <row r="15">
      <c r="A15" s="4" t="inlineStr">
        <is>
          <t>HCI</t>
        </is>
      </c>
    </row>
    <row r="16">
      <c r="A16" s="3" t="inlineStr">
        <is>
          <t>Disaggregation of Revenue [Line Items]</t>
        </is>
      </c>
    </row>
    <row r="17">
      <c r="A17" s="4" t="inlineStr">
        <is>
          <t>Percentage of net service revenue</t>
        </is>
      </c>
      <c r="B17" s="4" t="inlineStr">
        <is>
          <t>100.00%</t>
        </is>
      </c>
      <c r="C17" s="4" t="inlineStr">
        <is>
          <t>100.00%</t>
        </is>
      </c>
      <c r="D17" s="4" t="inlineStr">
        <is>
          <t>100.00%</t>
        </is>
      </c>
      <c r="E17" s="4" t="inlineStr">
        <is>
          <t>100.00%</t>
        </is>
      </c>
    </row>
    <row r="18">
      <c r="A18" s="4" t="inlineStr">
        <is>
          <t>Medicare | Home health services</t>
        </is>
      </c>
    </row>
    <row r="19">
      <c r="A19" s="3" t="inlineStr">
        <is>
          <t>Disaggregation of Revenue [Line Items]</t>
        </is>
      </c>
    </row>
    <row r="20">
      <c r="A20" s="4" t="inlineStr">
        <is>
          <t>Percentage of net service revenue</t>
        </is>
      </c>
      <c r="B20" s="4" t="inlineStr">
        <is>
          <t>66.40%</t>
        </is>
      </c>
      <c r="C20" s="4" t="inlineStr">
        <is>
          <t>69.70%</t>
        </is>
      </c>
      <c r="D20" s="4" t="inlineStr">
        <is>
          <t>67.00%</t>
        </is>
      </c>
      <c r="E20" s="4" t="inlineStr">
        <is>
          <t>70.60%</t>
        </is>
      </c>
    </row>
    <row r="21">
      <c r="A21" s="4" t="inlineStr">
        <is>
          <t>Medicare | Hospice services</t>
        </is>
      </c>
    </row>
    <row r="22">
      <c r="A22" s="3" t="inlineStr">
        <is>
          <t>Disaggregation of Revenue [Line Items]</t>
        </is>
      </c>
    </row>
    <row r="23">
      <c r="A23" s="4" t="inlineStr">
        <is>
          <t>Percentage of net service revenue</t>
        </is>
      </c>
      <c r="B23" s="4" t="inlineStr">
        <is>
          <t>93.80%</t>
        </is>
      </c>
      <c r="C23" s="4" t="inlineStr">
        <is>
          <t>89.80%</t>
        </is>
      </c>
      <c r="D23" s="4" t="inlineStr">
        <is>
          <t>92.90%</t>
        </is>
      </c>
      <c r="E23" s="4" t="inlineStr">
        <is>
          <t>91.60%</t>
        </is>
      </c>
    </row>
    <row r="24">
      <c r="A24" s="4" t="inlineStr">
        <is>
          <t>Medicare | Facility-based services</t>
        </is>
      </c>
    </row>
    <row r="25">
      <c r="A25" s="3" t="inlineStr">
        <is>
          <t>Disaggregation of Revenue [Line Items]</t>
        </is>
      </c>
    </row>
    <row r="26">
      <c r="A26" s="4" t="inlineStr">
        <is>
          <t>Percentage of net service revenue</t>
        </is>
      </c>
      <c r="B26" s="4" t="inlineStr">
        <is>
          <t>54.20%</t>
        </is>
      </c>
      <c r="C26" s="4" t="inlineStr">
        <is>
          <t>59.30%</t>
        </is>
      </c>
      <c r="D26" s="4" t="inlineStr">
        <is>
          <t>55.20%</t>
        </is>
      </c>
      <c r="E26" s="4" t="inlineStr">
        <is>
          <t>56.60%</t>
        </is>
      </c>
    </row>
    <row r="27">
      <c r="A27" s="4" t="inlineStr">
        <is>
          <t>Medicare | HCI</t>
        </is>
      </c>
    </row>
    <row r="28">
      <c r="A28" s="3" t="inlineStr">
        <is>
          <t>Disaggregation of Revenue [Line Items]</t>
        </is>
      </c>
    </row>
    <row r="29">
      <c r="A29" s="4" t="inlineStr">
        <is>
          <t>Percentage of net service revenue</t>
        </is>
      </c>
      <c r="B29" s="4" t="inlineStr">
        <is>
          <t>11.10%</t>
        </is>
      </c>
      <c r="C29" s="4" t="inlineStr">
        <is>
          <t>17.10%</t>
        </is>
      </c>
      <c r="D29" s="4" t="inlineStr">
        <is>
          <t>17.90%</t>
        </is>
      </c>
      <c r="E29" s="4" t="inlineStr">
        <is>
          <t>20.70%</t>
        </is>
      </c>
    </row>
    <row r="30">
      <c r="A30" s="4" t="inlineStr">
        <is>
          <t>Managed Care, Commercial, and Other | Home health services</t>
        </is>
      </c>
    </row>
    <row r="31">
      <c r="A31" s="3" t="inlineStr">
        <is>
          <t>Disaggregation of Revenue [Line Items]</t>
        </is>
      </c>
    </row>
    <row r="32">
      <c r="A32" s="4" t="inlineStr">
        <is>
          <t>Percentage of net service revenue</t>
        </is>
      </c>
      <c r="B32" s="4" t="inlineStr">
        <is>
          <t>33.60%</t>
        </is>
      </c>
      <c r="C32" s="4" t="inlineStr">
        <is>
          <t>30.30%</t>
        </is>
      </c>
      <c r="D32" s="4" t="inlineStr">
        <is>
          <t>33.00%</t>
        </is>
      </c>
      <c r="E32" s="4" t="inlineStr">
        <is>
          <t>29.40%</t>
        </is>
      </c>
    </row>
    <row r="33">
      <c r="A33" s="4" t="inlineStr">
        <is>
          <t>Managed Care, Commercial, and Other | Hospice services</t>
        </is>
      </c>
    </row>
    <row r="34">
      <c r="A34" s="3" t="inlineStr">
        <is>
          <t>Disaggregation of Revenue [Line Items]</t>
        </is>
      </c>
    </row>
    <row r="35">
      <c r="A35" s="4" t="inlineStr">
        <is>
          <t>Percentage of net service revenue</t>
        </is>
      </c>
      <c r="B35" s="4" t="inlineStr">
        <is>
          <t>6.20%</t>
        </is>
      </c>
      <c r="C35" s="4" t="inlineStr">
        <is>
          <t>10.20%</t>
        </is>
      </c>
      <c r="D35" s="4" t="inlineStr">
        <is>
          <t>7.10%</t>
        </is>
      </c>
      <c r="E35" s="4" t="inlineStr">
        <is>
          <t>8.40%</t>
        </is>
      </c>
    </row>
    <row r="36">
      <c r="A36" s="4" t="inlineStr">
        <is>
          <t>Managed Care, Commercial, and Other | Home and community-based services</t>
        </is>
      </c>
    </row>
    <row r="37">
      <c r="A37" s="3" t="inlineStr">
        <is>
          <t>Disaggregation of Revenue [Line Items]</t>
        </is>
      </c>
    </row>
    <row r="38">
      <c r="A38" s="4" t="inlineStr">
        <is>
          <t>Percentage of net service revenue</t>
        </is>
      </c>
      <c r="B38" s="4" t="inlineStr">
        <is>
          <t>78.50%</t>
        </is>
      </c>
      <c r="C38" s="4" t="inlineStr">
        <is>
          <t>78.20%</t>
        </is>
      </c>
      <c r="D38" s="4" t="inlineStr">
        <is>
          <t>79.00%</t>
        </is>
      </c>
      <c r="E38" s="4" t="inlineStr">
        <is>
          <t>76.30%</t>
        </is>
      </c>
    </row>
    <row r="39">
      <c r="A39" s="4" t="inlineStr">
        <is>
          <t>Managed Care, Commercial, and Other | Facility-based services</t>
        </is>
      </c>
    </row>
    <row r="40">
      <c r="A40" s="3" t="inlineStr">
        <is>
          <t>Disaggregation of Revenue [Line Items]</t>
        </is>
      </c>
    </row>
    <row r="41">
      <c r="A41" s="4" t="inlineStr">
        <is>
          <t>Percentage of net service revenue</t>
        </is>
      </c>
      <c r="B41" s="4" t="inlineStr">
        <is>
          <t>45.80%</t>
        </is>
      </c>
      <c r="C41" s="4" t="inlineStr">
        <is>
          <t>40.70%</t>
        </is>
      </c>
      <c r="D41" s="4" t="inlineStr">
        <is>
          <t>44.80%</t>
        </is>
      </c>
      <c r="E41" s="4" t="inlineStr">
        <is>
          <t>43.40%</t>
        </is>
      </c>
    </row>
    <row r="42">
      <c r="A42" s="4" t="inlineStr">
        <is>
          <t>Managed Care, Commercial, and Other | HCI</t>
        </is>
      </c>
    </row>
    <row r="43">
      <c r="A43" s="3" t="inlineStr">
        <is>
          <t>Disaggregation of Revenue [Line Items]</t>
        </is>
      </c>
    </row>
    <row r="44">
      <c r="A44" s="4" t="inlineStr">
        <is>
          <t>Percentage of net service revenue</t>
        </is>
      </c>
      <c r="B44" s="4" t="inlineStr">
        <is>
          <t>88.90%</t>
        </is>
      </c>
      <c r="C44" s="4" t="inlineStr">
        <is>
          <t>82.90%</t>
        </is>
      </c>
      <c r="D44" s="4" t="inlineStr">
        <is>
          <t>82.10%</t>
        </is>
      </c>
      <c r="E44" s="4" t="inlineStr">
        <is>
          <t>79.30%</t>
        </is>
      </c>
    </row>
    <row r="45">
      <c r="A45" s="4" t="inlineStr">
        <is>
          <t>Medicaid | Home and community-based services</t>
        </is>
      </c>
    </row>
    <row r="46">
      <c r="A46" s="3" t="inlineStr">
        <is>
          <t>Disaggregation of Revenue [Line Items]</t>
        </is>
      </c>
    </row>
    <row r="47">
      <c r="A47" s="4" t="inlineStr">
        <is>
          <t>Percentage of net service revenue</t>
        </is>
      </c>
      <c r="B47" s="4" t="inlineStr">
        <is>
          <t>21.50%</t>
        </is>
      </c>
      <c r="C47" s="4" t="inlineStr">
        <is>
          <t>21.80%</t>
        </is>
      </c>
      <c r="D47" s="4" t="inlineStr">
        <is>
          <t>21.00%</t>
        </is>
      </c>
      <c r="E47" s="4" t="inlineStr">
        <is>
          <t>23.7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46" customWidth="1" min="3" max="3"/>
  </cols>
  <sheetData>
    <row r="1">
      <c r="A1" s="1" t="inlineStr">
        <is>
          <t>Significant Accounting Policies - Additional Information (Details) $ in Millions</t>
        </is>
      </c>
      <c r="B1" s="2" t="inlineStr">
        <is>
          <t>4 Months Ended</t>
        </is>
      </c>
      <c r="C1" s="2" t="inlineStr">
        <is>
          <t>9 Months Ended</t>
        </is>
      </c>
    </row>
    <row r="2">
      <c r="B2" s="2" t="inlineStr">
        <is>
          <t>Apr. 30, 2020</t>
        </is>
      </c>
      <c r="C2" s="2" t="inlineStr">
        <is>
          <t>Sep. 30, 2020USD ($)facilityGroupPeriodicRate</t>
        </is>
      </c>
    </row>
    <row r="3">
      <c r="A3" s="3" t="inlineStr">
        <is>
          <t>New Accounting Pronouncements or Change in Accounting Principle [Line Items]</t>
        </is>
      </c>
    </row>
    <row r="4">
      <c r="A4" s="4" t="inlineStr">
        <is>
          <t>Number of days from date RAP paid to submit final Medicare bill</t>
        </is>
      </c>
      <c r="C4" s="4" t="inlineStr">
        <is>
          <t>30 days</t>
        </is>
      </c>
    </row>
    <row r="5">
      <c r="A5" s="4" t="inlineStr">
        <is>
          <t>Number of Medicare home health resource groups | Group</t>
        </is>
      </c>
      <c r="C5" s="5" t="n">
        <v>432</v>
      </c>
    </row>
    <row r="6">
      <c r="A6" s="4" t="inlineStr">
        <is>
          <t>Medicare sequestration reduction for episodes beginning after March 31, 2013</t>
        </is>
      </c>
      <c r="B6" s="4" t="inlineStr">
        <is>
          <t>2.00%</t>
        </is>
      </c>
    </row>
    <row r="7">
      <c r="A7" s="4" t="inlineStr">
        <is>
          <t>Selected hospice, periodic rate used to calculate revenue | PeriodicRate</t>
        </is>
      </c>
      <c r="C7" s="5" t="n">
        <v>1</v>
      </c>
    </row>
    <row r="8">
      <c r="A8" s="4" t="inlineStr">
        <is>
          <t>Number of hospice, periodic rates used to calculate revenue | PeriodicRate</t>
        </is>
      </c>
      <c r="C8" s="5" t="n">
        <v>4</v>
      </c>
    </row>
    <row r="9">
      <c r="A9" s="4" t="inlineStr">
        <is>
          <t>Percentage subject to inpatient cap</t>
        </is>
      </c>
      <c r="C9" s="4" t="inlineStr">
        <is>
          <t>20.00%</t>
        </is>
      </c>
    </row>
    <row r="10">
      <c r="A10" s="4" t="inlineStr">
        <is>
          <t>Determination period for hospice Medicare inpatient reimbursement cap</t>
        </is>
      </c>
      <c r="C10" s="4" t="inlineStr">
        <is>
          <t>12 months</t>
        </is>
      </c>
    </row>
    <row r="11">
      <c r="A11" s="4" t="inlineStr">
        <is>
          <t>Reimbursement for initial episode of care</t>
        </is>
      </c>
      <c r="C11" s="4" t="inlineStr">
        <is>
          <t>20.00%</t>
        </is>
      </c>
    </row>
    <row r="12">
      <c r="A12" s="4" t="inlineStr">
        <is>
          <t>Number of days from start of episode to submit final Medicare bill</t>
        </is>
      </c>
      <c r="C12" s="4" t="inlineStr">
        <is>
          <t>120 days</t>
        </is>
      </c>
    </row>
    <row r="13">
      <c r="A13" s="4" t="inlineStr">
        <is>
          <t>Number of facilities sold | facility</t>
        </is>
      </c>
      <c r="C13" s="5" t="n">
        <v>1</v>
      </c>
    </row>
    <row r="14">
      <c r="A14" s="4" t="inlineStr">
        <is>
          <t>Proceeds from sale of property held-for-sale | $</t>
        </is>
      </c>
      <c r="C14" s="8" t="n">
        <v>1.9</v>
      </c>
    </row>
    <row r="15">
      <c r="A15" s="4" t="inlineStr">
        <is>
          <t>Impairment of intangibles and other | $</t>
        </is>
      </c>
      <c r="C15" s="8" t="n">
        <v>0.6</v>
      </c>
    </row>
    <row r="16">
      <c r="A16" s="4" t="inlineStr">
        <is>
          <t>Maximum</t>
        </is>
      </c>
    </row>
    <row r="17">
      <c r="A17" s="3" t="inlineStr">
        <is>
          <t>New Accounting Pronouncements or Change in Accounting Principle [Line Items]</t>
        </is>
      </c>
    </row>
    <row r="18">
      <c r="A18" s="4" t="inlineStr">
        <is>
          <t>Number of days from date RAP paid to submit final Medicare bill</t>
        </is>
      </c>
      <c r="C18" s="4" t="inlineStr">
        <is>
          <t>6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hares Used in Computation of Basic and Diluted Per Share Information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Weighted average number of shares outstanding for basic per share calculation (in shares)</t>
        </is>
      </c>
      <c r="B4" s="5" t="n">
        <v>31121</v>
      </c>
      <c r="C4" s="5" t="n">
        <v>30971</v>
      </c>
      <c r="D4" s="5" t="n">
        <v>31080</v>
      </c>
      <c r="E4" s="5" t="n">
        <v>30919</v>
      </c>
    </row>
    <row r="5">
      <c r="A5" s="3" t="inlineStr">
        <is>
          <t>Effect of dilutive potential shares:</t>
        </is>
      </c>
    </row>
    <row r="6">
      <c r="A6" s="4" t="inlineStr">
        <is>
          <t>Nonvested stock (in shares)</t>
        </is>
      </c>
      <c r="B6" s="5" t="n">
        <v>290</v>
      </c>
      <c r="C6" s="5" t="n">
        <v>276</v>
      </c>
      <c r="D6" s="5" t="n">
        <v>254</v>
      </c>
      <c r="E6" s="5" t="n">
        <v>284</v>
      </c>
    </row>
    <row r="7">
      <c r="A7" s="4" t="inlineStr">
        <is>
          <t>Adjusted weighted average shares for diluted per share calculation (in shares)</t>
        </is>
      </c>
      <c r="B7" s="5" t="n">
        <v>31411</v>
      </c>
      <c r="C7" s="5" t="n">
        <v>31247</v>
      </c>
      <c r="D7" s="5" t="n">
        <v>31334</v>
      </c>
      <c r="E7" s="5" t="n">
        <v>31203</v>
      </c>
    </row>
    <row r="8">
      <c r="A8" s="4" t="inlineStr">
        <is>
          <t>Anti-dilutive shares (in shares)</t>
        </is>
      </c>
      <c r="B8" s="5" t="n">
        <v>0</v>
      </c>
      <c r="C8" s="5" t="n">
        <v>4</v>
      </c>
      <c r="D8" s="5" t="n">
        <v>5</v>
      </c>
      <c r="E8" s="5" t="n">
        <v>14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33" customWidth="1" min="2" max="2"/>
    <col width="42" customWidth="1" min="3" max="3"/>
  </cols>
  <sheetData>
    <row r="1">
      <c r="A1" s="1" t="inlineStr">
        <is>
          <t>Acquisitions and Joint Venture Activities - Narrative (Details) $ in Millions</t>
        </is>
      </c>
      <c r="B1" s="2" t="inlineStr">
        <is>
          <t>9 Months Ended</t>
        </is>
      </c>
      <c r="C1" s="2" t="inlineStr">
        <is>
          <t>12 Months Ended</t>
        </is>
      </c>
    </row>
    <row r="2">
      <c r="B2" s="2" t="inlineStr">
        <is>
          <t>Sep. 30, 2020USD ($)Agencyagency</t>
        </is>
      </c>
      <c r="C2" s="2" t="inlineStr">
        <is>
          <t>Dec. 31, 2019ownershipInterestacquisition</t>
        </is>
      </c>
    </row>
    <row r="3">
      <c r="A3" s="3" t="inlineStr">
        <is>
          <t>Business Acquisition [Line Items]</t>
        </is>
      </c>
    </row>
    <row r="4">
      <c r="A4" s="4" t="inlineStr">
        <is>
          <t>Number of acquisitions | acquisition</t>
        </is>
      </c>
      <c r="C4" s="5" t="n">
        <v>3</v>
      </c>
    </row>
    <row r="5">
      <c r="A5" s="4" t="inlineStr">
        <is>
          <t>Number of interests sold | ownershipInterest</t>
        </is>
      </c>
      <c r="C5" s="5" t="n">
        <v>3</v>
      </c>
    </row>
    <row r="6">
      <c r="A6" s="4" t="inlineStr">
        <is>
          <t>Payments to acquire interest</t>
        </is>
      </c>
      <c r="B6" s="8" t="n">
        <v>23.6</v>
      </c>
    </row>
    <row r="7">
      <c r="A7" s="4" t="inlineStr">
        <is>
          <t>Home Health Agencies</t>
        </is>
      </c>
    </row>
    <row r="8">
      <c r="A8" s="3" t="inlineStr">
        <is>
          <t>Business Acquisition [Line Items]</t>
        </is>
      </c>
    </row>
    <row r="9">
      <c r="A9" s="4" t="inlineStr">
        <is>
          <t>Number of agencies | Agency</t>
        </is>
      </c>
      <c r="B9" s="5" t="n">
        <v>8</v>
      </c>
    </row>
    <row r="10">
      <c r="A10" s="4" t="inlineStr">
        <is>
          <t>Proceeds from sale of ownership interest</t>
        </is>
      </c>
      <c r="B10" s="8" t="n">
        <v>2.1</v>
      </c>
    </row>
    <row r="11">
      <c r="A11" s="4" t="inlineStr">
        <is>
          <t>Hospice Agencies</t>
        </is>
      </c>
    </row>
    <row r="12">
      <c r="A12" s="3" t="inlineStr">
        <is>
          <t>Business Acquisition [Line Items]</t>
        </is>
      </c>
    </row>
    <row r="13">
      <c r="A13" s="4" t="inlineStr">
        <is>
          <t>Number of agencies | Agency</t>
        </is>
      </c>
      <c r="B13" s="5" t="n">
        <v>3</v>
      </c>
    </row>
    <row r="14">
      <c r="A14" s="4" t="inlineStr">
        <is>
          <t>Home and Community Based</t>
        </is>
      </c>
    </row>
    <row r="15">
      <c r="A15" s="3" t="inlineStr">
        <is>
          <t>Business Acquisition [Line Items]</t>
        </is>
      </c>
    </row>
    <row r="16">
      <c r="A16" s="4" t="inlineStr">
        <is>
          <t>Number of agencies | agency</t>
        </is>
      </c>
      <c r="B16" s="5" t="n">
        <v>5</v>
      </c>
    </row>
    <row r="17">
      <c r="A17" s="4" t="inlineStr">
        <is>
          <t>Home health agencies and hospice agency</t>
        </is>
      </c>
    </row>
    <row r="18">
      <c r="A18" s="3" t="inlineStr">
        <is>
          <t>Business Acquisition [Line Items]</t>
        </is>
      </c>
    </row>
    <row r="19">
      <c r="A19" s="4" t="inlineStr">
        <is>
          <t>Consideration transferred</t>
        </is>
      </c>
      <c r="B19" s="8" t="n">
        <v>14.9</v>
      </c>
    </row>
    <row r="20">
      <c r="A20" s="4" t="inlineStr">
        <is>
          <t>Cash paid to for acquisitions</t>
        </is>
      </c>
      <c r="B20" s="9" t="n">
        <v>16.4</v>
      </c>
    </row>
    <row r="21">
      <c r="A21" s="4" t="inlineStr">
        <is>
          <t>Cash proceeds from joint venture</t>
        </is>
      </c>
      <c r="B21" s="9" t="n">
        <v>3.1</v>
      </c>
    </row>
    <row r="22">
      <c r="A22" s="4" t="inlineStr">
        <is>
          <t>Home Health and Home and Community Based Agencies</t>
        </is>
      </c>
    </row>
    <row r="23">
      <c r="A23" s="3" t="inlineStr">
        <is>
          <t>Business Acquisition [Line Items]</t>
        </is>
      </c>
    </row>
    <row r="24">
      <c r="A24" s="4" t="inlineStr">
        <is>
          <t>Cash paid to for acquisitions</t>
        </is>
      </c>
      <c r="B24" s="9" t="n">
        <v>0.9</v>
      </c>
    </row>
    <row r="25">
      <c r="A25" s="4" t="inlineStr">
        <is>
          <t>Cash proceeds from joint venture</t>
        </is>
      </c>
      <c r="B25" s="8" t="n">
        <v>1.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Joint Venture Activities - Price Allocation (Details) - USD ($) $ in Thousands</t>
        </is>
      </c>
      <c r="B1" s="2" t="inlineStr">
        <is>
          <t>Sep. 30, 2020</t>
        </is>
      </c>
      <c r="C1" s="2" t="inlineStr">
        <is>
          <t>Dec. 31, 2019</t>
        </is>
      </c>
    </row>
    <row r="2">
      <c r="A2" s="3" t="inlineStr">
        <is>
          <t>Business Acquisition [Line Items]</t>
        </is>
      </c>
    </row>
    <row r="3">
      <c r="A3" s="4" t="inlineStr">
        <is>
          <t>Goodwill</t>
        </is>
      </c>
      <c r="B3" s="6" t="n">
        <v>1235123</v>
      </c>
      <c r="C3" s="6" t="n">
        <v>1219972</v>
      </c>
    </row>
    <row r="4">
      <c r="A4" s="4" t="inlineStr">
        <is>
          <t>Home health agencies and hospice agency</t>
        </is>
      </c>
    </row>
    <row r="5">
      <c r="A5" s="3" t="inlineStr">
        <is>
          <t>Business Acquisition [Line Items]</t>
        </is>
      </c>
    </row>
    <row r="6">
      <c r="A6" s="4" t="inlineStr">
        <is>
          <t>Other assets and (liabilities), net</t>
        </is>
      </c>
      <c r="B6" s="5" t="n">
        <v>-508</v>
      </c>
    </row>
    <row r="7">
      <c r="A7" s="4" t="inlineStr">
        <is>
          <t>Total identifiable assets and liabilities</t>
        </is>
      </c>
      <c r="B7" s="5" t="n">
        <v>5559</v>
      </c>
    </row>
    <row r="8">
      <c r="A8" s="4" t="inlineStr">
        <is>
          <t>Noncontrolling interest</t>
        </is>
      </c>
      <c r="B8" s="5" t="n">
        <v>6996</v>
      </c>
    </row>
    <row r="9">
      <c r="A9" s="4" t="inlineStr">
        <is>
          <t>Goodwill</t>
        </is>
      </c>
      <c r="B9" s="5" t="n">
        <v>15583</v>
      </c>
    </row>
    <row r="10">
      <c r="A10" s="4" t="inlineStr">
        <is>
          <t>Goodwill, Noncontrolling interest portion</t>
        </is>
      </c>
      <c r="B10" s="5" t="n">
        <v>5047</v>
      </c>
    </row>
    <row r="11">
      <c r="A11" s="4" t="inlineStr">
        <is>
          <t>Trade Names | Home health agencies and hospice agency</t>
        </is>
      </c>
    </row>
    <row r="12">
      <c r="A12" s="3" t="inlineStr">
        <is>
          <t>Business Acquisition [Line Items]</t>
        </is>
      </c>
    </row>
    <row r="13">
      <c r="A13" s="4" t="inlineStr">
        <is>
          <t>Indefinite-lived intangible assets</t>
        </is>
      </c>
      <c r="B13" s="5" t="n">
        <v>2243</v>
      </c>
    </row>
    <row r="14">
      <c r="A14" s="4" t="inlineStr">
        <is>
          <t>Certificates of need/licenses | Home health agencies and hospice agency</t>
        </is>
      </c>
    </row>
    <row r="15">
      <c r="A15" s="3" t="inlineStr">
        <is>
          <t>Business Acquisition [Line Items]</t>
        </is>
      </c>
    </row>
    <row r="16">
      <c r="A16" s="4" t="inlineStr">
        <is>
          <t>Indefinite-lived intangible assets</t>
        </is>
      </c>
      <c r="B16" s="6" t="n">
        <v>38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 Schedule of Changes in Recorded Goodwill by Reporting Unit (Details) - USD ($) $ in Thousands</t>
        </is>
      </c>
      <c r="B1" s="2" t="inlineStr">
        <is>
          <t>9 Months Ended</t>
        </is>
      </c>
    </row>
    <row r="2">
      <c r="B2" s="2" t="inlineStr">
        <is>
          <t>Sep. 30, 2020</t>
        </is>
      </c>
      <c r="C2" s="2" t="inlineStr">
        <is>
          <t>Sep. 30, 2019</t>
        </is>
      </c>
    </row>
    <row r="3">
      <c r="A3" s="3" t="inlineStr">
        <is>
          <t>Goodwill [Roll Forward]</t>
        </is>
      </c>
    </row>
    <row r="4">
      <c r="A4" s="4" t="inlineStr">
        <is>
          <t>Balance as of December 31, 2019</t>
        </is>
      </c>
      <c r="B4" s="6" t="n">
        <v>1219972</v>
      </c>
    </row>
    <row r="5">
      <c r="A5" s="4" t="inlineStr">
        <is>
          <t>Acquisitions</t>
        </is>
      </c>
      <c r="B5" s="5" t="n">
        <v>10536</v>
      </c>
    </row>
    <row r="6">
      <c r="A6" s="4" t="inlineStr">
        <is>
          <t>Noncontrolling interests</t>
        </is>
      </c>
      <c r="B6" s="5" t="n">
        <v>5047</v>
      </c>
    </row>
    <row r="7">
      <c r="A7" s="4" t="inlineStr">
        <is>
          <t>Adjustments and disposals</t>
        </is>
      </c>
      <c r="B7" s="5" t="n">
        <v>-432</v>
      </c>
    </row>
    <row r="8">
      <c r="A8" s="4" t="inlineStr">
        <is>
          <t>Balance as of September 30, 2020</t>
        </is>
      </c>
      <c r="B8" s="5" t="n">
        <v>1235123</v>
      </c>
    </row>
    <row r="9">
      <c r="A9" s="3" t="inlineStr">
        <is>
          <t>Intangible assets:</t>
        </is>
      </c>
    </row>
    <row r="10">
      <c r="A10" s="4" t="inlineStr">
        <is>
          <t>Balance as of December 31, 2019</t>
        </is>
      </c>
      <c r="B10" s="5" t="n">
        <v>305556</v>
      </c>
    </row>
    <row r="11">
      <c r="A11" s="4" t="inlineStr">
        <is>
          <t>Acquisitions</t>
        </is>
      </c>
      <c r="B11" s="5" t="n">
        <v>6169</v>
      </c>
    </row>
    <row r="12">
      <c r="A12" s="4" t="inlineStr">
        <is>
          <t>Amortization</t>
        </is>
      </c>
      <c r="B12" s="5" t="n">
        <v>-940</v>
      </c>
      <c r="C12" s="6" t="n">
        <v>-1000</v>
      </c>
    </row>
    <row r="13">
      <c r="A13" s="4" t="inlineStr">
        <is>
          <t>Adjustments and disposals</t>
        </is>
      </c>
      <c r="B13" s="5" t="n">
        <v>182</v>
      </c>
    </row>
    <row r="14">
      <c r="A14" s="4" t="inlineStr">
        <is>
          <t>Balance as of September 30, 2020</t>
        </is>
      </c>
      <c r="B14" s="5" t="n">
        <v>310967</v>
      </c>
    </row>
    <row r="15">
      <c r="A15" s="4" t="inlineStr">
        <is>
          <t>Home health reporting unit</t>
        </is>
      </c>
    </row>
    <row r="16">
      <c r="A16" s="3" t="inlineStr">
        <is>
          <t>Goodwill [Roll Forward]</t>
        </is>
      </c>
    </row>
    <row r="17">
      <c r="A17" s="4" t="inlineStr">
        <is>
          <t>Balance as of December 31, 2019</t>
        </is>
      </c>
      <c r="B17" s="5" t="n">
        <v>867924</v>
      </c>
    </row>
    <row r="18">
      <c r="A18" s="4" t="inlineStr">
        <is>
          <t>Acquisitions</t>
        </is>
      </c>
      <c r="B18" s="5" t="n">
        <v>7725</v>
      </c>
    </row>
    <row r="19">
      <c r="A19" s="4" t="inlineStr">
        <is>
          <t>Noncontrolling interests</t>
        </is>
      </c>
      <c r="B19" s="5" t="n">
        <v>3259</v>
      </c>
    </row>
    <row r="20">
      <c r="A20" s="4" t="inlineStr">
        <is>
          <t>Adjustments and disposals</t>
        </is>
      </c>
      <c r="B20" s="5" t="n">
        <v>-105</v>
      </c>
    </row>
    <row r="21">
      <c r="A21" s="4" t="inlineStr">
        <is>
          <t>Balance as of September 30, 2020</t>
        </is>
      </c>
      <c r="B21" s="5" t="n">
        <v>878803</v>
      </c>
    </row>
    <row r="22">
      <c r="A22" s="3" t="inlineStr">
        <is>
          <t>Intangible assets:</t>
        </is>
      </c>
    </row>
    <row r="23">
      <c r="A23" s="4" t="inlineStr">
        <is>
          <t>Balance as of December 31, 2019</t>
        </is>
      </c>
      <c r="B23" s="5" t="n">
        <v>219872</v>
      </c>
    </row>
    <row r="24">
      <c r="A24" s="4" t="inlineStr">
        <is>
          <t>Acquisitions</t>
        </is>
      </c>
      <c r="B24" s="5" t="n">
        <v>5112</v>
      </c>
    </row>
    <row r="25">
      <c r="A25" s="4" t="inlineStr">
        <is>
          <t>Amortization</t>
        </is>
      </c>
      <c r="B25" s="5" t="n">
        <v>-427</v>
      </c>
    </row>
    <row r="26">
      <c r="A26" s="4" t="inlineStr">
        <is>
          <t>Adjustments and disposals</t>
        </is>
      </c>
      <c r="B26" s="5" t="n">
        <v>182</v>
      </c>
    </row>
    <row r="27">
      <c r="A27" s="4" t="inlineStr">
        <is>
          <t>Balance as of September 30, 2020</t>
        </is>
      </c>
      <c r="B27" s="5" t="n">
        <v>224739</v>
      </c>
    </row>
    <row r="28">
      <c r="A28" s="4" t="inlineStr">
        <is>
          <t>Hospice reporting unit</t>
        </is>
      </c>
    </row>
    <row r="29">
      <c r="A29" s="3" t="inlineStr">
        <is>
          <t>Goodwill [Roll Forward]</t>
        </is>
      </c>
    </row>
    <row r="30">
      <c r="A30" s="4" t="inlineStr">
        <is>
          <t>Balance as of December 31, 2019</t>
        </is>
      </c>
      <c r="B30" s="5" t="n">
        <v>128875</v>
      </c>
    </row>
    <row r="31">
      <c r="A31" s="4" t="inlineStr">
        <is>
          <t>Acquisitions</t>
        </is>
      </c>
      <c r="B31" s="5" t="n">
        <v>2677</v>
      </c>
    </row>
    <row r="32">
      <c r="A32" s="4" t="inlineStr">
        <is>
          <t>Noncontrolling interests</t>
        </is>
      </c>
      <c r="B32" s="5" t="n">
        <v>1778</v>
      </c>
    </row>
    <row r="33">
      <c r="A33" s="4" t="inlineStr">
        <is>
          <t>Adjustments and disposals</t>
        </is>
      </c>
      <c r="B33" s="5" t="n">
        <v>-327</v>
      </c>
    </row>
    <row r="34">
      <c r="A34" s="4" t="inlineStr">
        <is>
          <t>Balance as of September 30, 2020</t>
        </is>
      </c>
      <c r="B34" s="5" t="n">
        <v>133003</v>
      </c>
    </row>
    <row r="35">
      <c r="A35" s="3" t="inlineStr">
        <is>
          <t>Intangible assets:</t>
        </is>
      </c>
    </row>
    <row r="36">
      <c r="A36" s="4" t="inlineStr">
        <is>
          <t>Balance as of December 31, 2019</t>
        </is>
      </c>
      <c r="B36" s="5" t="n">
        <v>40590</v>
      </c>
    </row>
    <row r="37">
      <c r="A37" s="4" t="inlineStr">
        <is>
          <t>Acquisitions</t>
        </is>
      </c>
      <c r="B37" s="5" t="n">
        <v>930</v>
      </c>
    </row>
    <row r="38">
      <c r="A38" s="4" t="inlineStr">
        <is>
          <t>Amortization</t>
        </is>
      </c>
      <c r="B38" s="5" t="n">
        <v>-60</v>
      </c>
    </row>
    <row r="39">
      <c r="A39" s="4" t="inlineStr">
        <is>
          <t>Adjustments and disposals</t>
        </is>
      </c>
      <c r="B39" s="5" t="n">
        <v>0</v>
      </c>
    </row>
    <row r="40">
      <c r="A40" s="4" t="inlineStr">
        <is>
          <t>Balance as of September 30, 2020</t>
        </is>
      </c>
      <c r="B40" s="5" t="n">
        <v>41460</v>
      </c>
    </row>
    <row r="41">
      <c r="A41" s="4" t="inlineStr">
        <is>
          <t>Home and community-based services reporting  unit</t>
        </is>
      </c>
    </row>
    <row r="42">
      <c r="A42" s="3" t="inlineStr">
        <is>
          <t>Goodwill [Roll Forward]</t>
        </is>
      </c>
    </row>
    <row r="43">
      <c r="A43" s="4" t="inlineStr">
        <is>
          <t>Balance as of December 31, 2019</t>
        </is>
      </c>
      <c r="B43" s="5" t="n">
        <v>166629</v>
      </c>
    </row>
    <row r="44">
      <c r="A44" s="4" t="inlineStr">
        <is>
          <t>Acquisitions</t>
        </is>
      </c>
      <c r="B44" s="5" t="n">
        <v>134</v>
      </c>
    </row>
    <row r="45">
      <c r="A45" s="4" t="inlineStr">
        <is>
          <t>Noncontrolling interests</t>
        </is>
      </c>
      <c r="B45" s="5" t="n">
        <v>10</v>
      </c>
    </row>
    <row r="46">
      <c r="A46" s="4" t="inlineStr">
        <is>
          <t>Adjustments and disposals</t>
        </is>
      </c>
      <c r="B46" s="5" t="n">
        <v>0</v>
      </c>
    </row>
    <row r="47">
      <c r="A47" s="4" t="inlineStr">
        <is>
          <t>Balance as of September 30, 2020</t>
        </is>
      </c>
      <c r="B47" s="5" t="n">
        <v>166773</v>
      </c>
    </row>
    <row r="48">
      <c r="A48" s="3" t="inlineStr">
        <is>
          <t>Intangible assets:</t>
        </is>
      </c>
    </row>
    <row r="49">
      <c r="A49" s="4" t="inlineStr">
        <is>
          <t>Balance as of December 31, 2019</t>
        </is>
      </c>
      <c r="B49" s="5" t="n">
        <v>24096</v>
      </c>
    </row>
    <row r="50">
      <c r="A50" s="4" t="inlineStr">
        <is>
          <t>Acquisitions</t>
        </is>
      </c>
      <c r="B50" s="5" t="n">
        <v>127</v>
      </c>
    </row>
    <row r="51">
      <c r="A51" s="4" t="inlineStr">
        <is>
          <t>Amortization</t>
        </is>
      </c>
      <c r="B51" s="5" t="n">
        <v>-13</v>
      </c>
    </row>
    <row r="52">
      <c r="A52" s="4" t="inlineStr">
        <is>
          <t>Adjustments and disposals</t>
        </is>
      </c>
      <c r="B52" s="5" t="n">
        <v>0</v>
      </c>
    </row>
    <row r="53">
      <c r="A53" s="4" t="inlineStr">
        <is>
          <t>Balance as of September 30, 2020</t>
        </is>
      </c>
      <c r="B53" s="5" t="n">
        <v>24210</v>
      </c>
    </row>
    <row r="54">
      <c r="A54" s="4" t="inlineStr">
        <is>
          <t>Facility-based reporting  unit</t>
        </is>
      </c>
    </row>
    <row r="55">
      <c r="A55" s="3" t="inlineStr">
        <is>
          <t>Goodwill [Roll Forward]</t>
        </is>
      </c>
    </row>
    <row r="56">
      <c r="A56" s="4" t="inlineStr">
        <is>
          <t>Balance as of December 31, 2019</t>
        </is>
      </c>
      <c r="B56" s="5" t="n">
        <v>15682</v>
      </c>
    </row>
    <row r="57">
      <c r="A57" s="4" t="inlineStr">
        <is>
          <t>Acquisitions</t>
        </is>
      </c>
      <c r="B57" s="5" t="n">
        <v>0</v>
      </c>
    </row>
    <row r="58">
      <c r="A58" s="4" t="inlineStr">
        <is>
          <t>Noncontrolling interests</t>
        </is>
      </c>
      <c r="B58" s="5" t="n">
        <v>0</v>
      </c>
    </row>
    <row r="59">
      <c r="A59" s="4" t="inlineStr">
        <is>
          <t>Adjustments and disposals</t>
        </is>
      </c>
      <c r="B59" s="5" t="n">
        <v>0</v>
      </c>
    </row>
    <row r="60">
      <c r="A60" s="4" t="inlineStr">
        <is>
          <t>Balance as of September 30, 2020</t>
        </is>
      </c>
      <c r="B60" s="5" t="n">
        <v>15682</v>
      </c>
    </row>
    <row r="61">
      <c r="A61" s="3" t="inlineStr">
        <is>
          <t>Intangible assets:</t>
        </is>
      </c>
    </row>
    <row r="62">
      <c r="A62" s="4" t="inlineStr">
        <is>
          <t>Balance as of December 31, 2019</t>
        </is>
      </c>
      <c r="B62" s="5" t="n">
        <v>5317</v>
      </c>
    </row>
    <row r="63">
      <c r="A63" s="4" t="inlineStr">
        <is>
          <t>Acquisitions</t>
        </is>
      </c>
      <c r="B63" s="5" t="n">
        <v>0</v>
      </c>
    </row>
    <row r="64">
      <c r="A64" s="4" t="inlineStr">
        <is>
          <t>Amortization</t>
        </is>
      </c>
      <c r="B64" s="5" t="n">
        <v>-4</v>
      </c>
    </row>
    <row r="65">
      <c r="A65" s="4" t="inlineStr">
        <is>
          <t>Adjustments and disposals</t>
        </is>
      </c>
      <c r="B65" s="5" t="n">
        <v>0</v>
      </c>
    </row>
    <row r="66">
      <c r="A66" s="4" t="inlineStr">
        <is>
          <t>Balance as of September 30, 2020</t>
        </is>
      </c>
      <c r="B66" s="5" t="n">
        <v>5313</v>
      </c>
    </row>
    <row r="67">
      <c r="A67" s="4" t="inlineStr">
        <is>
          <t>HCI reporting unit</t>
        </is>
      </c>
    </row>
    <row r="68">
      <c r="A68" s="3" t="inlineStr">
        <is>
          <t>Goodwill [Roll Forward]</t>
        </is>
      </c>
    </row>
    <row r="69">
      <c r="A69" s="4" t="inlineStr">
        <is>
          <t>Balance as of December 31, 2019</t>
        </is>
      </c>
      <c r="B69" s="5" t="n">
        <v>40862</v>
      </c>
    </row>
    <row r="70">
      <c r="A70" s="4" t="inlineStr">
        <is>
          <t>Acquisitions</t>
        </is>
      </c>
      <c r="B70" s="5" t="n">
        <v>0</v>
      </c>
    </row>
    <row r="71">
      <c r="A71" s="4" t="inlineStr">
        <is>
          <t>Noncontrolling interests</t>
        </is>
      </c>
      <c r="B71" s="5" t="n">
        <v>0</v>
      </c>
    </row>
    <row r="72">
      <c r="A72" s="4" t="inlineStr">
        <is>
          <t>Adjustments and disposals</t>
        </is>
      </c>
      <c r="B72" s="5" t="n">
        <v>0</v>
      </c>
    </row>
    <row r="73">
      <c r="A73" s="4" t="inlineStr">
        <is>
          <t>Balance as of September 30, 2020</t>
        </is>
      </c>
      <c r="B73" s="5" t="n">
        <v>40862</v>
      </c>
    </row>
    <row r="74">
      <c r="A74" s="3" t="inlineStr">
        <is>
          <t>Intangible assets:</t>
        </is>
      </c>
    </row>
    <row r="75">
      <c r="A75" s="4" t="inlineStr">
        <is>
          <t>Balance as of December 31, 2019</t>
        </is>
      </c>
      <c r="B75" s="5" t="n">
        <v>15681</v>
      </c>
    </row>
    <row r="76">
      <c r="A76" s="4" t="inlineStr">
        <is>
          <t>Acquisitions</t>
        </is>
      </c>
      <c r="B76" s="5" t="n">
        <v>0</v>
      </c>
    </row>
    <row r="77">
      <c r="A77" s="4" t="inlineStr">
        <is>
          <t>Amortization</t>
        </is>
      </c>
      <c r="B77" s="5" t="n">
        <v>-436</v>
      </c>
    </row>
    <row r="78">
      <c r="A78" s="4" t="inlineStr">
        <is>
          <t>Adjustments and disposals</t>
        </is>
      </c>
      <c r="B78" s="5" t="n">
        <v>0</v>
      </c>
    </row>
    <row r="79">
      <c r="A79" s="4" t="inlineStr">
        <is>
          <t>Balance as of September 30, 2020</t>
        </is>
      </c>
      <c r="B79" s="6" t="n">
        <v>152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ummary of Changes in Intangible Assets (Details) - USD ($) $ in Thousands</t>
        </is>
      </c>
      <c r="B1" s="2" t="inlineStr">
        <is>
          <t>Sep. 30, 2020</t>
        </is>
      </c>
      <c r="C1" s="2" t="inlineStr">
        <is>
          <t>Dec. 31, 2019</t>
        </is>
      </c>
    </row>
    <row r="2">
      <c r="A2" s="3" t="inlineStr">
        <is>
          <t>Finite-Lived Intangible Assets [Line Items]</t>
        </is>
      </c>
    </row>
    <row r="3">
      <c r="A3" s="4" t="inlineStr">
        <is>
          <t>Indefinite-lived intangible assets:</t>
        </is>
      </c>
      <c r="B3" s="6" t="n">
        <v>299411</v>
      </c>
      <c r="C3" s="6" t="n">
        <v>293188</v>
      </c>
    </row>
    <row r="4">
      <c r="A4" s="4" t="inlineStr">
        <is>
          <t>Gross carrying amount, definite-lived intangible assets</t>
        </is>
      </c>
      <c r="B4" s="5" t="n">
        <v>28928</v>
      </c>
      <c r="C4" s="5" t="n">
        <v>28799</v>
      </c>
    </row>
    <row r="5">
      <c r="A5" s="4" t="inlineStr">
        <is>
          <t>Accumulated amortization</t>
        </is>
      </c>
      <c r="B5" s="5" t="n">
        <v>-17372</v>
      </c>
      <c r="C5" s="5" t="n">
        <v>-16431</v>
      </c>
    </row>
    <row r="6">
      <c r="A6" s="4" t="inlineStr">
        <is>
          <t>Net total</t>
        </is>
      </c>
      <c r="B6" s="5" t="n">
        <v>11556</v>
      </c>
      <c r="C6" s="5" t="n">
        <v>12368</v>
      </c>
    </row>
    <row r="7">
      <c r="A7" s="4" t="inlineStr">
        <is>
          <t>Gross carrying amount, intangible assets</t>
        </is>
      </c>
      <c r="B7" s="5" t="n">
        <v>328339</v>
      </c>
      <c r="C7" s="5" t="n">
        <v>321987</v>
      </c>
    </row>
    <row r="8">
      <c r="A8" s="4" t="inlineStr">
        <is>
          <t>Net total</t>
        </is>
      </c>
      <c r="B8" s="5" t="n">
        <v>310967</v>
      </c>
      <c r="C8" s="5" t="n">
        <v>305556</v>
      </c>
    </row>
    <row r="9">
      <c r="A9" s="4" t="inlineStr">
        <is>
          <t>Trade Names</t>
        </is>
      </c>
    </row>
    <row r="10">
      <c r="A10" s="3" t="inlineStr">
        <is>
          <t>Finite-Lived Intangible Assets [Line Items]</t>
        </is>
      </c>
    </row>
    <row r="11">
      <c r="A11" s="4" t="inlineStr">
        <is>
          <t>Gross carrying amount, definite-lived intangible assets</t>
        </is>
      </c>
      <c r="B11" s="5" t="n">
        <v>10209</v>
      </c>
      <c r="C11" s="5" t="n">
        <v>10182</v>
      </c>
    </row>
    <row r="12">
      <c r="A12" s="4" t="inlineStr">
        <is>
          <t>Accumulated amortization</t>
        </is>
      </c>
      <c r="B12" s="5" t="n">
        <v>-9437</v>
      </c>
      <c r="C12" s="5" t="n">
        <v>-9229</v>
      </c>
    </row>
    <row r="13">
      <c r="A13" s="4" t="inlineStr">
        <is>
          <t>Net total</t>
        </is>
      </c>
      <c r="B13" s="5" t="n">
        <v>772</v>
      </c>
      <c r="C13" s="5" t="n">
        <v>953</v>
      </c>
    </row>
    <row r="14">
      <c r="A14" s="4" t="inlineStr">
        <is>
          <t>Non-compete agreements</t>
        </is>
      </c>
    </row>
    <row r="15">
      <c r="A15" s="3" t="inlineStr">
        <is>
          <t>Finite-Lived Intangible Assets [Line Items]</t>
        </is>
      </c>
    </row>
    <row r="16">
      <c r="A16" s="4" t="inlineStr">
        <is>
          <t>Gross carrying amount, definite-lived intangible assets</t>
        </is>
      </c>
      <c r="B16" s="5" t="n">
        <v>6897</v>
      </c>
      <c r="C16" s="5" t="n">
        <v>6795</v>
      </c>
    </row>
    <row r="17">
      <c r="A17" s="4" t="inlineStr">
        <is>
          <t>Accumulated amortization</t>
        </is>
      </c>
      <c r="B17" s="5" t="n">
        <v>-6288</v>
      </c>
      <c r="C17" s="5" t="n">
        <v>-5991</v>
      </c>
    </row>
    <row r="18">
      <c r="A18" s="4" t="inlineStr">
        <is>
          <t>Net total</t>
        </is>
      </c>
      <c r="B18" s="5" t="n">
        <v>609</v>
      </c>
      <c r="C18" s="5" t="n">
        <v>804</v>
      </c>
    </row>
    <row r="19">
      <c r="A19" s="4" t="inlineStr">
        <is>
          <t>Customer relationships</t>
        </is>
      </c>
    </row>
    <row r="20">
      <c r="A20" s="3" t="inlineStr">
        <is>
          <t>Finite-Lived Intangible Assets [Line Items]</t>
        </is>
      </c>
    </row>
    <row r="21">
      <c r="A21" s="4" t="inlineStr">
        <is>
          <t>Gross carrying amount, definite-lived intangible assets</t>
        </is>
      </c>
      <c r="B21" s="5" t="n">
        <v>11822</v>
      </c>
      <c r="C21" s="5" t="n">
        <v>11822</v>
      </c>
    </row>
    <row r="22">
      <c r="A22" s="4" t="inlineStr">
        <is>
          <t>Accumulated amortization</t>
        </is>
      </c>
      <c r="B22" s="5" t="n">
        <v>-1647</v>
      </c>
      <c r="C22" s="5" t="n">
        <v>-1211</v>
      </c>
    </row>
    <row r="23">
      <c r="A23" s="4" t="inlineStr">
        <is>
          <t>Net total</t>
        </is>
      </c>
      <c r="B23" s="5" t="n">
        <v>10175</v>
      </c>
      <c r="C23" s="5" t="n">
        <v>10611</v>
      </c>
    </row>
    <row r="24">
      <c r="A24" s="4" t="inlineStr">
        <is>
          <t>Trade Names</t>
        </is>
      </c>
    </row>
    <row r="25">
      <c r="A25" s="3" t="inlineStr">
        <is>
          <t>Finite-Lived Intangible Assets [Line Items]</t>
        </is>
      </c>
    </row>
    <row r="26">
      <c r="A26" s="4" t="inlineStr">
        <is>
          <t>Indefinite-lived intangible assets:</t>
        </is>
      </c>
      <c r="B26" s="5" t="n">
        <v>165920</v>
      </c>
      <c r="C26" s="5" t="n">
        <v>163499</v>
      </c>
    </row>
    <row r="27">
      <c r="A27" s="4" t="inlineStr">
        <is>
          <t>Certificates of Need/Licenses</t>
        </is>
      </c>
    </row>
    <row r="28">
      <c r="A28" s="3" t="inlineStr">
        <is>
          <t>Finite-Lived Intangible Assets [Line Items]</t>
        </is>
      </c>
    </row>
    <row r="29">
      <c r="A29" s="4" t="inlineStr">
        <is>
          <t>Indefinite-lived intangible assets:</t>
        </is>
      </c>
      <c r="B29" s="6" t="n">
        <v>133491</v>
      </c>
      <c r="C29" s="6" t="n">
        <v>1296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Goodwill and Intangibles - Additional Information (Details) - USD ($) $ in Thousands</t>
        </is>
      </c>
      <c r="B1" s="2" t="inlineStr">
        <is>
          <t>3 Months Ended</t>
        </is>
      </c>
      <c r="C1" s="2" t="inlineStr">
        <is>
          <t>9 Months Ended</t>
        </is>
      </c>
    </row>
    <row r="2">
      <c r="B2" s="2" t="inlineStr">
        <is>
          <t>Mar. 31, 2020</t>
        </is>
      </c>
      <c r="C2" s="2" t="inlineStr">
        <is>
          <t>Sep. 30, 2020</t>
        </is>
      </c>
      <c r="D2" s="2" t="inlineStr">
        <is>
          <t>Sep. 30, 2019</t>
        </is>
      </c>
    </row>
    <row r="3">
      <c r="A3" s="3" t="inlineStr">
        <is>
          <t>Finite-Lived Intangible Assets [Line Items]</t>
        </is>
      </c>
    </row>
    <row r="4">
      <c r="A4" s="4" t="inlineStr">
        <is>
          <t>Amortization of intangible assets</t>
        </is>
      </c>
      <c r="C4" s="6" t="n">
        <v>940</v>
      </c>
      <c r="D4" s="6" t="n">
        <v>1000</v>
      </c>
    </row>
    <row r="5">
      <c r="A5" s="4" t="inlineStr">
        <is>
          <t>Trade name</t>
        </is>
      </c>
    </row>
    <row r="6">
      <c r="A6" s="3" t="inlineStr">
        <is>
          <t>Finite-Lived Intangible Assets [Line Items]</t>
        </is>
      </c>
    </row>
    <row r="7">
      <c r="A7" s="4" t="inlineStr">
        <is>
          <t>Useful life</t>
        </is>
      </c>
      <c r="B7" s="4" t="inlineStr">
        <is>
          <t>9 years 9 months 18 days</t>
        </is>
      </c>
      <c r="C7" s="4" t="inlineStr">
        <is>
          <t>9 years</t>
        </is>
      </c>
    </row>
    <row r="8">
      <c r="A8" s="4" t="inlineStr">
        <is>
          <t>Customer relationships</t>
        </is>
      </c>
    </row>
    <row r="9">
      <c r="A9" s="3" t="inlineStr">
        <is>
          <t>Finite-Lived Intangible Assets [Line Items]</t>
        </is>
      </c>
    </row>
    <row r="10">
      <c r="A10" s="4" t="inlineStr">
        <is>
          <t>Useful life</t>
        </is>
      </c>
      <c r="B10" s="4" t="inlineStr">
        <is>
          <t>18 years 2 months 12 days</t>
        </is>
      </c>
      <c r="C10" s="4" t="inlineStr">
        <is>
          <t>17 years 6 months</t>
        </is>
      </c>
    </row>
    <row r="11">
      <c r="A11" s="4" t="inlineStr">
        <is>
          <t>Non-compete agreements</t>
        </is>
      </c>
    </row>
    <row r="12">
      <c r="A12" s="3" t="inlineStr">
        <is>
          <t>Finite-Lived Intangible Assets [Line Items]</t>
        </is>
      </c>
    </row>
    <row r="13">
      <c r="A13" s="4" t="inlineStr">
        <is>
          <t>Useful life</t>
        </is>
      </c>
      <c r="B13" s="4" t="inlineStr">
        <is>
          <t>2 years 9 months 18 days</t>
        </is>
      </c>
      <c r="C13" s="4" t="inlineStr">
        <is>
          <t>2 years 2 months 12 days</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7" customWidth="1" min="1" max="1"/>
    <col width="31" customWidth="1" min="2" max="2"/>
    <col width="21" customWidth="1" min="3" max="3"/>
    <col width="21" customWidth="1" min="4" max="4"/>
  </cols>
  <sheetData>
    <row r="1">
      <c r="A1" s="1" t="inlineStr">
        <is>
          <t>Debt - Additional Information (Details)</t>
        </is>
      </c>
      <c r="B1" s="2" t="inlineStr">
        <is>
          <t>Apr. 02, 2018USD ($)Instrument</t>
        </is>
      </c>
      <c r="C1" s="2" t="inlineStr">
        <is>
          <t>Sep. 30, 2020USD ($)</t>
        </is>
      </c>
      <c r="D1" s="2" t="inlineStr">
        <is>
          <t>Dec. 31, 2019USD ($)</t>
        </is>
      </c>
    </row>
    <row r="2">
      <c r="A2" s="3" t="inlineStr">
        <is>
          <t>Debt Instrument [Line Items]</t>
        </is>
      </c>
    </row>
    <row r="3">
      <c r="A3" s="4" t="inlineStr">
        <is>
          <t>Maximum borrowing capacity</t>
        </is>
      </c>
      <c r="B3" s="6" t="n">
        <v>500000000</v>
      </c>
    </row>
    <row r="4">
      <c r="A4" s="4" t="inlineStr">
        <is>
          <t>Credit facility maximum borrowing capacity under accordion feature</t>
        </is>
      </c>
      <c r="B4" s="5" t="n">
        <v>200000000</v>
      </c>
    </row>
    <row r="5">
      <c r="A5" s="4" t="inlineStr">
        <is>
          <t>Letter of credit, sub-limit amount</t>
        </is>
      </c>
      <c r="B5" s="6" t="n">
        <v>50000000</v>
      </c>
    </row>
    <row r="6">
      <c r="A6" s="4" t="inlineStr">
        <is>
          <t>Interest rate percentage</t>
        </is>
      </c>
      <c r="C6" s="4" t="inlineStr">
        <is>
          <t>1.94%</t>
        </is>
      </c>
    </row>
    <row r="7">
      <c r="A7" s="4" t="inlineStr">
        <is>
          <t>Line of credit facility drawn</t>
        </is>
      </c>
      <c r="C7" s="6" t="n">
        <v>20000000</v>
      </c>
      <c r="D7" s="6" t="n">
        <v>253000000</v>
      </c>
    </row>
    <row r="8">
      <c r="A8" s="4" t="inlineStr">
        <is>
          <t>Letter of credit outstanding</t>
        </is>
      </c>
      <c r="C8" s="5" t="n">
        <v>24800000</v>
      </c>
      <c r="D8" s="6" t="n">
        <v>28400000</v>
      </c>
    </row>
    <row r="9">
      <c r="A9" s="4" t="inlineStr">
        <is>
          <t>Available credit under agreement</t>
        </is>
      </c>
      <c r="C9" s="6" t="n">
        <v>455200000</v>
      </c>
    </row>
    <row r="10">
      <c r="A10" s="4" t="inlineStr">
        <is>
          <t>Minimum</t>
        </is>
      </c>
    </row>
    <row r="11">
      <c r="A11" s="3" t="inlineStr">
        <is>
          <t>Debt Instrument [Line Items]</t>
        </is>
      </c>
    </row>
    <row r="12">
      <c r="A12" s="4" t="inlineStr">
        <is>
          <t>Commitment fee rates for unused commitments</t>
        </is>
      </c>
      <c r="B12" s="4" t="inlineStr">
        <is>
          <t>0.20%</t>
        </is>
      </c>
    </row>
    <row r="13">
      <c r="A13" s="4" t="inlineStr">
        <is>
          <t>Maximum</t>
        </is>
      </c>
    </row>
    <row r="14">
      <c r="A14" s="3" t="inlineStr">
        <is>
          <t>Debt Instrument [Line Items]</t>
        </is>
      </c>
    </row>
    <row r="15">
      <c r="A15" s="4" t="inlineStr">
        <is>
          <t>Commitment fee rates for unused commitments</t>
        </is>
      </c>
      <c r="B15" s="4" t="inlineStr">
        <is>
          <t>0.35%</t>
        </is>
      </c>
    </row>
    <row r="16">
      <c r="A16" s="4" t="inlineStr">
        <is>
          <t>Federal Funds Rate</t>
        </is>
      </c>
    </row>
    <row r="17">
      <c r="A17" s="3" t="inlineStr">
        <is>
          <t>Debt Instrument [Line Items]</t>
        </is>
      </c>
    </row>
    <row r="18">
      <c r="A18" s="4" t="inlineStr">
        <is>
          <t>Line of credit facility interest rate</t>
        </is>
      </c>
      <c r="B18" s="4" t="inlineStr">
        <is>
          <t>0.50%</t>
        </is>
      </c>
    </row>
    <row r="19">
      <c r="A19" s="4" t="inlineStr">
        <is>
          <t>Eurodollar</t>
        </is>
      </c>
    </row>
    <row r="20">
      <c r="A20" s="3" t="inlineStr">
        <is>
          <t>Debt Instrument [Line Items]</t>
        </is>
      </c>
    </row>
    <row r="21">
      <c r="A21" s="4" t="inlineStr">
        <is>
          <t>Line of credit facility interest rate</t>
        </is>
      </c>
      <c r="B21" s="4" t="inlineStr">
        <is>
          <t>1.50%</t>
        </is>
      </c>
    </row>
    <row r="22">
      <c r="A22" s="4" t="inlineStr">
        <is>
          <t>Line of credit facility, borrowing outstanding | Instrument</t>
        </is>
      </c>
      <c r="B22" s="5" t="n">
        <v>15</v>
      </c>
    </row>
    <row r="23">
      <c r="A23" s="4" t="inlineStr">
        <is>
          <t>Eurodollar | Minimum</t>
        </is>
      </c>
    </row>
    <row r="24">
      <c r="A24" s="3" t="inlineStr">
        <is>
          <t>Debt Instrument [Line Items]</t>
        </is>
      </c>
    </row>
    <row r="25">
      <c r="A25" s="4" t="inlineStr">
        <is>
          <t>Line of credit facility interest rate</t>
        </is>
      </c>
      <c r="B25" s="4" t="inlineStr">
        <is>
          <t>1.50%</t>
        </is>
      </c>
    </row>
    <row r="26">
      <c r="A26" s="4" t="inlineStr">
        <is>
          <t>Eurodollar | Maximum</t>
        </is>
      </c>
    </row>
    <row r="27">
      <c r="A27" s="3" t="inlineStr">
        <is>
          <t>Debt Instrument [Line Items]</t>
        </is>
      </c>
    </row>
    <row r="28">
      <c r="A28" s="4" t="inlineStr">
        <is>
          <t>Line of credit facility interest rate</t>
        </is>
      </c>
      <c r="B28" s="4" t="inlineStr">
        <is>
          <t>2.25%</t>
        </is>
      </c>
    </row>
    <row r="29">
      <c r="A29" s="4" t="inlineStr">
        <is>
          <t>Base rate</t>
        </is>
      </c>
    </row>
    <row r="30">
      <c r="A30" s="3" t="inlineStr">
        <is>
          <t>Debt Instrument [Line Items]</t>
        </is>
      </c>
    </row>
    <row r="31">
      <c r="A31" s="4" t="inlineStr">
        <is>
          <t>Line of credit facility interest rate</t>
        </is>
      </c>
      <c r="C31" s="4" t="inlineStr">
        <is>
          <t>4.00%</t>
        </is>
      </c>
    </row>
    <row r="32">
      <c r="A32" s="4" t="inlineStr">
        <is>
          <t>Base rate | Minimum</t>
        </is>
      </c>
    </row>
    <row r="33">
      <c r="A33" s="3" t="inlineStr">
        <is>
          <t>Debt Instrument [Line Items]</t>
        </is>
      </c>
    </row>
    <row r="34">
      <c r="A34" s="4" t="inlineStr">
        <is>
          <t>Line of credit facility interest rate</t>
        </is>
      </c>
      <c r="B34" s="4" t="inlineStr">
        <is>
          <t>0.50%</t>
        </is>
      </c>
    </row>
    <row r="35">
      <c r="A35" s="4" t="inlineStr">
        <is>
          <t>Base rate | Maximum</t>
        </is>
      </c>
    </row>
    <row r="36">
      <c r="A36" s="3" t="inlineStr">
        <is>
          <t>Debt Instrument [Line Items]</t>
        </is>
      </c>
    </row>
    <row r="37">
      <c r="A37" s="4" t="inlineStr">
        <is>
          <t>Line of credit facility interest rate</t>
        </is>
      </c>
      <c r="B37" s="4" t="inlineStr">
        <is>
          <t>1.25%</t>
        </is>
      </c>
    </row>
    <row r="38">
      <c r="A38" s="4" t="inlineStr">
        <is>
          <t>LIBOR</t>
        </is>
      </c>
    </row>
    <row r="39">
      <c r="A39" s="3" t="inlineStr">
        <is>
          <t>Debt Instrument [Line Items]</t>
        </is>
      </c>
    </row>
    <row r="40">
      <c r="A40" s="4" t="inlineStr">
        <is>
          <t>Line of credit facility interest rate</t>
        </is>
      </c>
      <c r="C40" s="4" t="inlineStr">
        <is>
          <t>1.94%</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6" customWidth="1" min="11" max="11"/>
    <col width="14" customWidth="1" min="12" max="12"/>
  </cols>
  <sheetData>
    <row r="1">
      <c r="A1" s="1" t="inlineStr">
        <is>
          <t>Stockholder's Equity - Additional Information (Details) - USD ($) $ in Thousands</t>
        </is>
      </c>
      <c r="B1" s="2" t="inlineStr">
        <is>
          <t>3 Months Ended</t>
        </is>
      </c>
      <c r="I1" s="2" t="inlineStr">
        <is>
          <t>9 Months Ended</t>
        </is>
      </c>
      <c r="K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Mar. 31, 2014</t>
        </is>
      </c>
      <c r="I2" s="2" t="inlineStr">
        <is>
          <t>Sep. 30, 2020</t>
        </is>
      </c>
      <c r="J2" s="2" t="inlineStr">
        <is>
          <t>Sep. 30, 2019</t>
        </is>
      </c>
      <c r="K2" s="2" t="inlineStr">
        <is>
          <t>Dec. 31, 2006</t>
        </is>
      </c>
      <c r="L2" s="2" t="inlineStr">
        <is>
          <t>Dec. 31, 2018</t>
        </is>
      </c>
    </row>
    <row r="3">
      <c r="A3" s="3" t="inlineStr">
        <is>
          <t>Share-based Compensation Arrangement by Share-based Payment Award [Line Items]</t>
        </is>
      </c>
    </row>
    <row r="4">
      <c r="A4" s="4" t="inlineStr">
        <is>
          <t>Total unrecognized compensation cost related to nonvested shares of common stock granted</t>
        </is>
      </c>
      <c r="B4" s="6" t="n">
        <v>33700</v>
      </c>
      <c r="I4" s="6" t="n">
        <v>33700</v>
      </c>
    </row>
    <row r="5">
      <c r="A5" s="4" t="inlineStr">
        <is>
          <t>Weighted average period of cost recognized</t>
        </is>
      </c>
      <c r="I5" s="4" t="inlineStr">
        <is>
          <t>3 years 14 days</t>
        </is>
      </c>
    </row>
    <row r="6">
      <c r="A6" s="4" t="inlineStr">
        <is>
          <t>Compensation expense related to nonvested stock grants</t>
        </is>
      </c>
      <c r="I6" s="6" t="n">
        <v>11100</v>
      </c>
      <c r="J6" s="6" t="n">
        <v>6400</v>
      </c>
    </row>
    <row r="7">
      <c r="A7" s="4" t="inlineStr">
        <is>
          <t>Price of shares issued under Employee Stock Purchase Plan as a percentage of FMV</t>
        </is>
      </c>
      <c r="K7" s="4" t="inlineStr">
        <is>
          <t>95.00%</t>
        </is>
      </c>
    </row>
    <row r="8">
      <c r="A8" s="4" t="inlineStr">
        <is>
          <t>Number of shares reserved for the Employee Stock Purchase Plan (in shares)</t>
        </is>
      </c>
      <c r="K8" s="5" t="n">
        <v>250000</v>
      </c>
    </row>
    <row r="9">
      <c r="A9" s="4" t="inlineStr">
        <is>
          <t>Additional shares authorized for issuance (in shares)</t>
        </is>
      </c>
      <c r="H9" s="5" t="n">
        <v>250000</v>
      </c>
    </row>
    <row r="10">
      <c r="A10" s="4" t="inlineStr">
        <is>
          <t>Shares redeemed to satisfy personal tax obligations (in shares)</t>
        </is>
      </c>
      <c r="I10" s="5" t="n">
        <v>7328</v>
      </c>
    </row>
    <row r="11">
      <c r="A11" s="4" t="inlineStr">
        <is>
          <t>Treasury shares redeemed to pay income tax</t>
        </is>
      </c>
      <c r="B11" s="5" t="n">
        <v>966</v>
      </c>
      <c r="C11" s="6" t="n">
        <v>1139</v>
      </c>
      <c r="D11" s="6" t="n">
        <v>6933</v>
      </c>
      <c r="E11" s="6" t="n">
        <v>140</v>
      </c>
      <c r="F11" s="6" t="n">
        <v>700</v>
      </c>
      <c r="G11" s="6" t="n">
        <v>6841</v>
      </c>
    </row>
    <row r="12">
      <c r="A12" s="4" t="inlineStr">
        <is>
          <t>Stock repurchased</t>
        </is>
      </c>
      <c r="I12" s="6" t="n">
        <v>800</v>
      </c>
    </row>
    <row r="13">
      <c r="A13" s="4" t="inlineStr">
        <is>
          <t>Exercise of options</t>
        </is>
      </c>
      <c r="B13" s="6" t="n">
        <v>-601</v>
      </c>
      <c r="C13" s="6" t="n">
        <v>-304</v>
      </c>
      <c r="E13" s="6" t="n">
        <v>-529</v>
      </c>
      <c r="F13" s="6" t="n">
        <v>-212</v>
      </c>
      <c r="G13" s="6" t="n">
        <v>-850</v>
      </c>
      <c r="I13" s="6" t="n">
        <v>900</v>
      </c>
    </row>
    <row r="14">
      <c r="A14" s="4" t="inlineStr">
        <is>
          <t>Employee</t>
        </is>
      </c>
    </row>
    <row r="15">
      <c r="A15" s="3" t="inlineStr">
        <is>
          <t>Share-based Compensation Arrangement by Share-based Payment Award [Line Items]</t>
        </is>
      </c>
    </row>
    <row r="16">
      <c r="A16" s="4" t="inlineStr">
        <is>
          <t>Shares redeemed to satisfy personal tax obligations (in shares)</t>
        </is>
      </c>
      <c r="I16" s="5" t="n">
        <v>70676</v>
      </c>
    </row>
    <row r="17">
      <c r="A17" s="4" t="inlineStr">
        <is>
          <t>Treasury shares redeemed to pay income tax</t>
        </is>
      </c>
      <c r="I17" s="6" t="n">
        <v>9000</v>
      </c>
    </row>
    <row r="18">
      <c r="A18" s="4" t="inlineStr">
        <is>
          <t>2018 Long-Term Incentive Plan</t>
        </is>
      </c>
    </row>
    <row r="19">
      <c r="A19" s="3" t="inlineStr">
        <is>
          <t>Share-based Compensation Arrangement by Share-based Payment Award [Line Items]</t>
        </is>
      </c>
    </row>
    <row r="20">
      <c r="A20" s="4" t="inlineStr">
        <is>
          <t>Common stock reserved for issuance (in shares)</t>
        </is>
      </c>
      <c r="L20" s="5" t="n">
        <v>2210544</v>
      </c>
    </row>
    <row r="21">
      <c r="A21" s="4" t="inlineStr">
        <is>
          <t>Common stock available for issuance (in shares)</t>
        </is>
      </c>
      <c r="L21" s="5" t="n">
        <v>1874354</v>
      </c>
    </row>
    <row r="22">
      <c r="A22" s="4" t="inlineStr">
        <is>
          <t>2018 Long-Term Incentive Plan | Employee</t>
        </is>
      </c>
    </row>
    <row r="23">
      <c r="A23" s="3" t="inlineStr">
        <is>
          <t>Share-based Compensation Arrangement by Share-based Payment Award [Line Items]</t>
        </is>
      </c>
    </row>
    <row r="24">
      <c r="A24" s="4" t="inlineStr">
        <is>
          <t>Period of vested shares</t>
        </is>
      </c>
      <c r="I24" s="4" t="inlineStr">
        <is>
          <t>5 years</t>
        </is>
      </c>
    </row>
    <row r="25">
      <c r="A25" s="4" t="inlineStr">
        <is>
          <t>Nonvested stock grants to employees (in shares)</t>
        </is>
      </c>
      <c r="I25" s="5" t="n">
        <v>113525</v>
      </c>
    </row>
    <row r="26">
      <c r="A26" s="4" t="inlineStr">
        <is>
          <t>2018 Long-Term Incentive Plan | Consultants</t>
        </is>
      </c>
    </row>
    <row r="27">
      <c r="A27" s="3" t="inlineStr">
        <is>
          <t>Share-based Compensation Arrangement by Share-based Payment Award [Line Items]</t>
        </is>
      </c>
    </row>
    <row r="28">
      <c r="A28" s="4" t="inlineStr">
        <is>
          <t>Nonvested stock grants to employees (in shares)</t>
        </is>
      </c>
      <c r="I28" s="5" t="n">
        <v>10890</v>
      </c>
    </row>
    <row r="29">
      <c r="A29" s="4" t="inlineStr">
        <is>
          <t>Second Amended and Restated 2005 Non-Employee Directors Compensation Plan</t>
        </is>
      </c>
    </row>
    <row r="30">
      <c r="A30" s="3" t="inlineStr">
        <is>
          <t>Share-based Compensation Arrangement by Share-based Payment Award [Line Items]</t>
        </is>
      </c>
    </row>
    <row r="31">
      <c r="A31" s="4" t="inlineStr">
        <is>
          <t>Nonvested stock grants to Independent directors (in shares)</t>
        </is>
      </c>
      <c r="I31" s="5" t="n">
        <v>775</v>
      </c>
    </row>
    <row r="32">
      <c r="A32" s="4" t="inlineStr">
        <is>
          <t>Percentage of directors' stock grant vested on one year anniversary date</t>
        </is>
      </c>
      <c r="I32" s="4" t="inlineStr">
        <is>
          <t>100.00%</t>
        </is>
      </c>
    </row>
    <row r="33">
      <c r="A33" s="4" t="inlineStr">
        <is>
          <t>Period of vested shares</t>
        </is>
      </c>
      <c r="I33" s="4" t="inlineStr">
        <is>
          <t>1 year</t>
        </is>
      </c>
    </row>
    <row r="34">
      <c r="A34" s="4" t="inlineStr">
        <is>
          <t>Second Amended and Restated 2005 Non-Employee Directors Compensation Plan | Director</t>
        </is>
      </c>
    </row>
    <row r="35">
      <c r="A35" s="3" t="inlineStr">
        <is>
          <t>Share-based Compensation Arrangement by Share-based Payment Award [Line Items]</t>
        </is>
      </c>
    </row>
    <row r="36">
      <c r="A36" s="4" t="inlineStr">
        <is>
          <t>Nonvested stock grants to Independent directors (in shares)</t>
        </is>
      </c>
      <c r="I36" s="5" t="n">
        <v>9900</v>
      </c>
    </row>
    <row r="37">
      <c r="A37" s="4" t="inlineStr">
        <is>
          <t>Percentage of directors' stock grant vested on grant date</t>
        </is>
      </c>
      <c r="I37" s="4" t="inlineStr">
        <is>
          <t>100.00%</t>
        </is>
      </c>
    </row>
  </sheetData>
  <mergeCells count="3">
    <mergeCell ref="A1:A2"/>
    <mergeCell ref="B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ervice revenue</t>
        </is>
      </c>
      <c r="B4" s="6" t="n">
        <v>530684</v>
      </c>
      <c r="C4" s="6" t="n">
        <v>528499</v>
      </c>
      <c r="D4" s="6" t="n">
        <v>1530875</v>
      </c>
      <c r="E4" s="6" t="n">
        <v>1548926</v>
      </c>
    </row>
    <row r="5">
      <c r="A5" s="4" t="inlineStr">
        <is>
          <t>Cost of service revenue (excluding depreciation and amortization)</t>
        </is>
      </c>
      <c r="B5" s="5" t="n">
        <v>305246</v>
      </c>
      <c r="C5" s="5" t="n">
        <v>334768</v>
      </c>
      <c r="D5" s="5" t="n">
        <v>933160</v>
      </c>
      <c r="E5" s="5" t="n">
        <v>981620</v>
      </c>
    </row>
    <row r="6">
      <c r="A6" s="4" t="inlineStr">
        <is>
          <t>Gross margin</t>
        </is>
      </c>
      <c r="B6" s="5" t="n">
        <v>225438</v>
      </c>
      <c r="C6" s="5" t="n">
        <v>193731</v>
      </c>
      <c r="D6" s="5" t="n">
        <v>597715</v>
      </c>
      <c r="E6" s="5" t="n">
        <v>567306</v>
      </c>
    </row>
    <row r="7">
      <c r="A7" s="4" t="inlineStr">
        <is>
          <t>General and administrative expenses</t>
        </is>
      </c>
      <c r="B7" s="5" t="n">
        <v>161463</v>
      </c>
      <c r="C7" s="5" t="n">
        <v>146829</v>
      </c>
      <c r="D7" s="5" t="n">
        <v>469903</v>
      </c>
      <c r="E7" s="5" t="n">
        <v>440634</v>
      </c>
    </row>
    <row r="8">
      <c r="A8" s="4" t="inlineStr">
        <is>
          <t>Impairment of intangibles and other</t>
        </is>
      </c>
      <c r="B8" s="5" t="n">
        <v>22</v>
      </c>
      <c r="C8" s="5" t="n">
        <v>197</v>
      </c>
      <c r="D8" s="5" t="n">
        <v>622</v>
      </c>
      <c r="E8" s="5" t="n">
        <v>7534</v>
      </c>
    </row>
    <row r="9">
      <c r="A9" s="4" t="inlineStr">
        <is>
          <t>Government stimulus (income) expense (Note 1)</t>
        </is>
      </c>
      <c r="B9" s="5" t="n">
        <v>44435</v>
      </c>
      <c r="C9" s="5" t="n">
        <v>0</v>
      </c>
      <c r="D9" s="5" t="n">
        <v>0</v>
      </c>
      <c r="E9" s="5" t="n">
        <v>0</v>
      </c>
    </row>
    <row r="10">
      <c r="A10" s="4" t="inlineStr">
        <is>
          <t>Operating income</t>
        </is>
      </c>
      <c r="B10" s="5" t="n">
        <v>19518</v>
      </c>
      <c r="C10" s="5" t="n">
        <v>46705</v>
      </c>
      <c r="D10" s="5" t="n">
        <v>127190</v>
      </c>
      <c r="E10" s="5" t="n">
        <v>119138</v>
      </c>
    </row>
    <row r="11">
      <c r="A11" s="4" t="inlineStr">
        <is>
          <t>Interest expense</t>
        </is>
      </c>
      <c r="B11" s="5" t="n">
        <v>-431</v>
      </c>
      <c r="C11" s="5" t="n">
        <v>-2596</v>
      </c>
      <c r="D11" s="5" t="n">
        <v>-4040</v>
      </c>
      <c r="E11" s="5" t="n">
        <v>-8533</v>
      </c>
    </row>
    <row r="12">
      <c r="A12" s="4" t="inlineStr">
        <is>
          <t>Income before income taxes and noncontrolling interest</t>
        </is>
      </c>
      <c r="B12" s="5" t="n">
        <v>19087</v>
      </c>
      <c r="C12" s="5" t="n">
        <v>44109</v>
      </c>
      <c r="D12" s="5" t="n">
        <v>123150</v>
      </c>
      <c r="E12" s="5" t="n">
        <v>110605</v>
      </c>
    </row>
    <row r="13">
      <c r="A13" s="4" t="inlineStr">
        <is>
          <t>Income tax expense</t>
        </is>
      </c>
      <c r="B13" s="5" t="n">
        <v>4595</v>
      </c>
      <c r="C13" s="5" t="n">
        <v>9508</v>
      </c>
      <c r="D13" s="5" t="n">
        <v>23181</v>
      </c>
      <c r="E13" s="5" t="n">
        <v>22665</v>
      </c>
    </row>
    <row r="14">
      <c r="A14" s="4" t="inlineStr">
        <is>
          <t>Net income</t>
        </is>
      </c>
      <c r="B14" s="5" t="n">
        <v>14492</v>
      </c>
      <c r="C14" s="5" t="n">
        <v>34601</v>
      </c>
      <c r="D14" s="5" t="n">
        <v>99969</v>
      </c>
      <c r="E14" s="5" t="n">
        <v>87940</v>
      </c>
    </row>
    <row r="15">
      <c r="A15" s="4" t="inlineStr">
        <is>
          <t>Less net income (loss) attributable to noncontrolling interests</t>
        </is>
      </c>
      <c r="B15" s="5" t="n">
        <v>-8</v>
      </c>
      <c r="C15" s="5" t="n">
        <v>4534</v>
      </c>
      <c r="D15" s="5" t="n">
        <v>18753</v>
      </c>
      <c r="E15" s="5" t="n">
        <v>14017</v>
      </c>
    </row>
    <row r="16">
      <c r="A16" s="4" t="inlineStr">
        <is>
          <t>Net income attributable to LHC Group, Inc.’s common stockholders</t>
        </is>
      </c>
      <c r="B16" s="6" t="n">
        <v>14500</v>
      </c>
      <c r="C16" s="6" t="n">
        <v>30067</v>
      </c>
      <c r="D16" s="6" t="n">
        <v>81216</v>
      </c>
      <c r="E16" s="6" t="n">
        <v>73923</v>
      </c>
    </row>
    <row r="17">
      <c r="A17" s="3" t="inlineStr">
        <is>
          <t>Earnings per share:</t>
        </is>
      </c>
    </row>
    <row r="18">
      <c r="A18" s="4" t="inlineStr">
        <is>
          <t>Basic (usd per share)</t>
        </is>
      </c>
      <c r="B18" s="7" t="n">
        <v>0.47</v>
      </c>
      <c r="C18" s="7" t="n">
        <v>0.97</v>
      </c>
      <c r="D18" s="7" t="n">
        <v>2.61</v>
      </c>
      <c r="E18" s="7" t="n">
        <v>2.39</v>
      </c>
    </row>
    <row r="19">
      <c r="A19" s="4" t="inlineStr">
        <is>
          <t>Diluted (usd per share)</t>
        </is>
      </c>
      <c r="B19" s="7" t="n">
        <v>0.46</v>
      </c>
      <c r="C19" s="7" t="n">
        <v>0.96</v>
      </c>
      <c r="D19" s="7" t="n">
        <v>2.59</v>
      </c>
      <c r="E19" s="7" t="n">
        <v>2.37</v>
      </c>
    </row>
    <row r="20">
      <c r="A20" s="3" t="inlineStr">
        <is>
          <t>Weighted average shares outstanding:</t>
        </is>
      </c>
    </row>
    <row r="21">
      <c r="A21" s="4" t="inlineStr">
        <is>
          <t>Basic (in shares)</t>
        </is>
      </c>
      <c r="B21" s="5" t="n">
        <v>31121</v>
      </c>
      <c r="C21" s="5" t="n">
        <v>30971</v>
      </c>
      <c r="D21" s="5" t="n">
        <v>31080</v>
      </c>
      <c r="E21" s="5" t="n">
        <v>30919</v>
      </c>
    </row>
    <row r="22">
      <c r="A22" s="4" t="inlineStr">
        <is>
          <t>Diluted (in shares)</t>
        </is>
      </c>
      <c r="B22" s="5" t="n">
        <v>31411</v>
      </c>
      <c r="C22" s="5" t="n">
        <v>31247</v>
      </c>
      <c r="D22" s="5" t="n">
        <v>31334</v>
      </c>
      <c r="E22" s="5" t="n">
        <v>31203</v>
      </c>
    </row>
    <row r="23">
      <c r="A23" s="4" t="inlineStr">
        <is>
          <t>Revenue, Product and Service [Extensible List]</t>
        </is>
      </c>
      <c r="D23" s="4" t="inlineStr">
        <is>
          <t>us-gaap:ServiceMember</t>
        </is>
      </c>
    </row>
    <row r="24">
      <c r="A24" s="4" t="inlineStr">
        <is>
          <t>Cost, Product and Service [Extensible List]</t>
        </is>
      </c>
      <c r="D24" s="4" t="inlineStr">
        <is>
          <t>us-gaap:Service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Nonvested Stock Activity (Details)</t>
        </is>
      </c>
      <c r="B1" s="2" t="inlineStr">
        <is>
          <t>9 Months Ended</t>
        </is>
      </c>
    </row>
    <row r="2">
      <c r="B2" s="2" t="inlineStr">
        <is>
          <t>Sep. 30, 2020$ / sharesshares</t>
        </is>
      </c>
    </row>
    <row r="3">
      <c r="A3" s="4" t="inlineStr">
        <is>
          <t>Restricted stock</t>
        </is>
      </c>
    </row>
    <row r="4">
      <c r="A4" s="3" t="inlineStr">
        <is>
          <t>Number of shares</t>
        </is>
      </c>
    </row>
    <row r="5">
      <c r="A5" s="4" t="inlineStr">
        <is>
          <t>Share grants outstanding, beginning balance | shares</t>
        </is>
      </c>
      <c r="B5" s="5" t="n">
        <v>534331</v>
      </c>
    </row>
    <row r="6">
      <c r="A6" s="4" t="inlineStr">
        <is>
          <t>Granted (in shares) | shares</t>
        </is>
      </c>
      <c r="B6" s="5" t="n">
        <v>135090</v>
      </c>
    </row>
    <row r="7">
      <c r="A7" s="4" t="inlineStr">
        <is>
          <t>Vested (in shares) | shares</t>
        </is>
      </c>
      <c r="B7" s="5" t="n">
        <v>-199330</v>
      </c>
    </row>
    <row r="8">
      <c r="A8" s="4" t="inlineStr">
        <is>
          <t>Share grants outstanding, ending balance | shares</t>
        </is>
      </c>
      <c r="B8" s="5" t="n">
        <v>470091</v>
      </c>
    </row>
    <row r="9">
      <c r="A9" s="3" t="inlineStr">
        <is>
          <t>Weighted average grant date fair value</t>
        </is>
      </c>
    </row>
    <row r="10">
      <c r="A10" s="4" t="inlineStr">
        <is>
          <t>Beginning balance, Weighted average grant date fair value (in dollars per share) | $ / shares</t>
        </is>
      </c>
      <c r="B10" s="7" t="n">
        <v>71.01000000000001</v>
      </c>
    </row>
    <row r="11">
      <c r="A11" s="4" t="inlineStr">
        <is>
          <t>Granted (in dollars per share) | $ / shares</t>
        </is>
      </c>
      <c r="B11" s="10" t="n">
        <v>123.1</v>
      </c>
    </row>
    <row r="12">
      <c r="A12" s="4" t="inlineStr">
        <is>
          <t>Vested (in dollars per share) | $ / shares</t>
        </is>
      </c>
      <c r="B12" s="10" t="n">
        <v>62.31</v>
      </c>
    </row>
    <row r="13">
      <c r="A13" s="4" t="inlineStr">
        <is>
          <t>Ending balance, Weighted average grant date fair value (in dollars per share) | $ / shares</t>
        </is>
      </c>
      <c r="B13" s="7" t="n">
        <v>89.31999999999999</v>
      </c>
    </row>
    <row r="14">
      <c r="A14" s="4" t="inlineStr">
        <is>
          <t>Options</t>
        </is>
      </c>
    </row>
    <row r="15">
      <c r="A15" s="3" t="inlineStr">
        <is>
          <t>Number of shares</t>
        </is>
      </c>
    </row>
    <row r="16">
      <c r="A16" s="4" t="inlineStr">
        <is>
          <t>Share grants outstanding, beginning balance | shares</t>
        </is>
      </c>
      <c r="B16" s="5" t="n">
        <v>98756</v>
      </c>
    </row>
    <row r="17">
      <c r="A17" s="4" t="inlineStr">
        <is>
          <t>Granted (in shares) | shares</t>
        </is>
      </c>
      <c r="B17" s="5" t="n">
        <v>0</v>
      </c>
    </row>
    <row r="18">
      <c r="A18" s="4" t="inlineStr">
        <is>
          <t>Vested or exercised (in shares) | shares</t>
        </is>
      </c>
      <c r="B18" s="5" t="n">
        <v>-16286</v>
      </c>
    </row>
    <row r="19">
      <c r="A19" s="4" t="inlineStr">
        <is>
          <t>Share grants outstanding, ending balance | shares</t>
        </is>
      </c>
      <c r="B19" s="5" t="n">
        <v>82470</v>
      </c>
    </row>
    <row r="20">
      <c r="A20" s="3" t="inlineStr">
        <is>
          <t>Weighted average grant date fair value</t>
        </is>
      </c>
    </row>
    <row r="21">
      <c r="A21" s="4" t="inlineStr">
        <is>
          <t>Share grants outstanding, beginning balance (in dollars per share) | $ / shares</t>
        </is>
      </c>
      <c r="B21" s="7" t="n">
        <v>40.71</v>
      </c>
    </row>
    <row r="22">
      <c r="A22" s="4" t="inlineStr">
        <is>
          <t>Granted (in dollars per share) | $ / shares</t>
        </is>
      </c>
      <c r="B22" s="5" t="n">
        <v>0</v>
      </c>
    </row>
    <row r="23">
      <c r="A23" s="4" t="inlineStr">
        <is>
          <t>Vested or exercised (in dollars per share) | $ / shares</t>
        </is>
      </c>
      <c r="B23" s="10" t="n">
        <v>32.93</v>
      </c>
    </row>
    <row r="24">
      <c r="A24" s="4" t="inlineStr">
        <is>
          <t>Share grants outstanding, ending balance (in dollars per share) | $ / shares</t>
        </is>
      </c>
      <c r="B24" s="7" t="n">
        <v>42.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hares of Common Stock Issued Under Employee Stock Purchase Plan (Details) - $ / shares</t>
        </is>
      </c>
      <c r="B1" s="2" t="inlineStr">
        <is>
          <t>3 Months Ended</t>
        </is>
      </c>
    </row>
    <row r="2">
      <c r="B2" s="2" t="inlineStr">
        <is>
          <t>Sep. 30, 2020</t>
        </is>
      </c>
      <c r="C2" s="2" t="inlineStr">
        <is>
          <t>Jun. 30, 2020</t>
        </is>
      </c>
      <c r="D2" s="2" t="inlineStr">
        <is>
          <t>Mar. 31, 2020</t>
        </is>
      </c>
    </row>
    <row r="3">
      <c r="A3" s="3" t="inlineStr">
        <is>
          <t>Increase (Decrease) in Stockholders' Equity [Roll Forward]</t>
        </is>
      </c>
    </row>
    <row r="4">
      <c r="A4" s="4" t="inlineStr">
        <is>
          <t>Number of shares available, beginning balance (in shares)</t>
        </is>
      </c>
      <c r="D4" s="5" t="n">
        <v>132449</v>
      </c>
    </row>
    <row r="5">
      <c r="A5" s="4" t="inlineStr">
        <is>
          <t>Shares issued during period (in shares)</t>
        </is>
      </c>
      <c r="B5" s="5" t="n">
        <v>3454</v>
      </c>
      <c r="C5" s="5" t="n">
        <v>3730</v>
      </c>
      <c r="D5" s="5" t="n">
        <v>4663</v>
      </c>
    </row>
    <row r="6">
      <c r="A6" s="4" t="inlineStr">
        <is>
          <t>Number of shares available, ending balance (in shares)</t>
        </is>
      </c>
      <c r="B6" s="5" t="n">
        <v>120602</v>
      </c>
    </row>
    <row r="7">
      <c r="A7" s="4" t="inlineStr">
        <is>
          <t>Per share price of shares issued during period (in dollars per share)</t>
        </is>
      </c>
      <c r="B7" s="7" t="n">
        <v>165.6</v>
      </c>
      <c r="C7" s="7" t="n">
        <v>133.19</v>
      </c>
      <c r="D7" s="7" t="n">
        <v>130.8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9 Months Ended</t>
        </is>
      </c>
    </row>
    <row r="2">
      <c r="B2" s="2" t="inlineStr">
        <is>
          <t>Sep. 30, 2020USD ($)</t>
        </is>
      </c>
    </row>
    <row r="3">
      <c r="A3" s="3" t="inlineStr">
        <is>
          <t>Commitments and Contingencies Disclosure [Abstract]</t>
        </is>
      </c>
    </row>
    <row r="4">
      <c r="A4" s="4" t="inlineStr">
        <is>
          <t>Other assets, amount from government payors</t>
        </is>
      </c>
      <c r="B4" s="8" t="n">
        <v>16.9</v>
      </c>
    </row>
    <row r="5">
      <c r="A5" s="4" t="inlineStr">
        <is>
          <t>Period of joint venture buy/sell option</t>
        </is>
      </c>
      <c r="B5" s="4" t="inlineStr">
        <is>
          <t>3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ummary of Activity of Noncontrolling Interest-Redeemab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holders' Equity Attributable to Noncontrolling Interest [Roll Forward]</t>
        </is>
      </c>
    </row>
    <row r="4">
      <c r="A4" s="4" t="inlineStr">
        <is>
          <t>Balance as of December 31, 2019</t>
        </is>
      </c>
      <c r="D4" s="6" t="n">
        <v>15151</v>
      </c>
    </row>
    <row r="5">
      <c r="A5" s="4" t="inlineStr">
        <is>
          <t>Net income attributable to noncontrolling interest-redeemable</t>
        </is>
      </c>
      <c r="B5" s="6" t="n">
        <v>700</v>
      </c>
      <c r="C5" s="6" t="n">
        <v>3100</v>
      </c>
      <c r="D5" s="5" t="n">
        <v>10366</v>
      </c>
      <c r="E5" s="6" t="n">
        <v>9000</v>
      </c>
    </row>
    <row r="6">
      <c r="A6" s="4" t="inlineStr">
        <is>
          <t>Noncontrolling interest-redeemable distributions</t>
        </is>
      </c>
      <c r="D6" s="5" t="n">
        <v>-12128</v>
      </c>
    </row>
    <row r="7">
      <c r="A7" s="4" t="inlineStr">
        <is>
          <t>Acquired noncontrolling interest-redeemable</t>
        </is>
      </c>
      <c r="D7" s="5" t="n">
        <v>3508</v>
      </c>
    </row>
    <row r="8">
      <c r="A8" s="4" t="inlineStr">
        <is>
          <t>Balance as of September 30, 2020</t>
        </is>
      </c>
      <c r="B8" s="6" t="n">
        <v>16897</v>
      </c>
      <c r="D8" s="6" t="n">
        <v>1689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5" customWidth="1" min="2" max="2"/>
  </cols>
  <sheetData>
    <row r="1">
      <c r="A1" s="1" t="inlineStr">
        <is>
          <t>Leases (Details)</t>
        </is>
      </c>
      <c r="B1" s="2" t="inlineStr">
        <is>
          <t>Sep. 30, 2020</t>
        </is>
      </c>
    </row>
    <row r="2">
      <c r="A2" s="3" t="inlineStr">
        <is>
          <t>Lessee, Lease, Description [Line Items]</t>
        </is>
      </c>
    </row>
    <row r="3">
      <c r="A3" s="4" t="inlineStr">
        <is>
          <t>Operating lease term</t>
        </is>
      </c>
      <c r="B3" s="4" t="inlineStr">
        <is>
          <t>9 years</t>
        </is>
      </c>
    </row>
    <row r="4">
      <c r="A4" s="4" t="inlineStr">
        <is>
          <t>Weighted-average remaining lease term</t>
        </is>
      </c>
      <c r="B4" s="4" t="inlineStr">
        <is>
          <t>4 years 2 months 19 days</t>
        </is>
      </c>
    </row>
    <row r="5">
      <c r="A5" s="4" t="inlineStr">
        <is>
          <t>Weighted-average discount rate</t>
        </is>
      </c>
      <c r="B5" s="4" t="inlineStr">
        <is>
          <t>4.63%</t>
        </is>
      </c>
    </row>
    <row r="6">
      <c r="A6" s="4" t="inlineStr">
        <is>
          <t>Minimum</t>
        </is>
      </c>
    </row>
    <row r="7">
      <c r="A7" s="3" t="inlineStr">
        <is>
          <t>Lessee, Lease, Description [Line Items]</t>
        </is>
      </c>
    </row>
    <row r="8">
      <c r="A8" s="4" t="inlineStr">
        <is>
          <t>Renewal term</t>
        </is>
      </c>
      <c r="B8" s="4" t="inlineStr">
        <is>
          <t>1 year</t>
        </is>
      </c>
    </row>
    <row r="9">
      <c r="A9" s="4" t="inlineStr">
        <is>
          <t>Maximum</t>
        </is>
      </c>
    </row>
    <row r="10">
      <c r="A10" s="3" t="inlineStr">
        <is>
          <t>Lessee, Lease, Description [Line Items]</t>
        </is>
      </c>
    </row>
    <row r="11">
      <c r="A11" s="4" t="inlineStr">
        <is>
          <t>Renewal term</t>
        </is>
      </c>
      <c r="B11"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Right of Use and Liabilities (Details) - USD ($) $ in Thousands</t>
        </is>
      </c>
      <c r="B1" s="2" t="inlineStr">
        <is>
          <t>Sep. 30, 2020</t>
        </is>
      </c>
      <c r="C1" s="2" t="inlineStr">
        <is>
          <t>Dec. 31, 2019</t>
        </is>
      </c>
    </row>
    <row r="2">
      <c r="A2" s="3" t="inlineStr">
        <is>
          <t>Leases [Abstract]</t>
        </is>
      </c>
    </row>
    <row r="3">
      <c r="A3" s="4" t="inlineStr">
        <is>
          <t>Operating lease right of use asset</t>
        </is>
      </c>
      <c r="B3" s="6" t="n">
        <v>99066</v>
      </c>
      <c r="C3" s="6" t="n">
        <v>95452</v>
      </c>
    </row>
    <row r="4">
      <c r="A4" s="4" t="inlineStr">
        <is>
          <t>Current operating lease payable</t>
        </is>
      </c>
      <c r="B4" s="5" t="n">
        <v>32018</v>
      </c>
      <c r="C4" s="5" t="n">
        <v>28701</v>
      </c>
    </row>
    <row r="5">
      <c r="A5" s="4" t="inlineStr">
        <is>
          <t>Long-term operating lease payable</t>
        </is>
      </c>
      <c r="B5" s="6" t="n">
        <v>69977</v>
      </c>
      <c r="C5" s="6" t="n">
        <v>695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2716</v>
      </c>
      <c r="C4" s="6" t="n">
        <v>11825</v>
      </c>
      <c r="D4" s="6" t="n">
        <v>37153</v>
      </c>
      <c r="E4" s="6" t="n">
        <v>3789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1" customWidth="1" min="2" max="2"/>
  </cols>
  <sheetData>
    <row r="1">
      <c r="A1" s="1" t="inlineStr">
        <is>
          <t>Leases - Lease Maturities (Details) $ in Thousands</t>
        </is>
      </c>
      <c r="B1" s="2" t="inlineStr">
        <is>
          <t>Sep. 30, 2020USD ($)</t>
        </is>
      </c>
    </row>
    <row r="2">
      <c r="A2" s="3" t="inlineStr">
        <is>
          <t>Leases [Abstract]</t>
        </is>
      </c>
    </row>
    <row r="3">
      <c r="A3" s="4" t="inlineStr">
        <is>
          <t>2020</t>
        </is>
      </c>
      <c r="B3" s="6" t="n">
        <v>9466</v>
      </c>
    </row>
    <row r="4">
      <c r="A4" s="4" t="inlineStr">
        <is>
          <t>2021</t>
        </is>
      </c>
      <c r="B4" s="5" t="n">
        <v>34247</v>
      </c>
    </row>
    <row r="5">
      <c r="A5" s="4" t="inlineStr">
        <is>
          <t>2022</t>
        </is>
      </c>
      <c r="B5" s="5" t="n">
        <v>25448</v>
      </c>
    </row>
    <row r="6">
      <c r="A6" s="4" t="inlineStr">
        <is>
          <t>2023</t>
        </is>
      </c>
      <c r="B6" s="5" t="n">
        <v>16943</v>
      </c>
    </row>
    <row r="7">
      <c r="A7" s="4" t="inlineStr">
        <is>
          <t>2024</t>
        </is>
      </c>
      <c r="B7" s="5" t="n">
        <v>10493</v>
      </c>
    </row>
    <row r="8">
      <c r="A8" s="4" t="inlineStr">
        <is>
          <t>Thereafter</t>
        </is>
      </c>
      <c r="B8" s="5" t="n">
        <v>15522</v>
      </c>
    </row>
    <row r="9">
      <c r="A9" s="4" t="inlineStr">
        <is>
          <t>Total future minimum lease payments</t>
        </is>
      </c>
      <c r="B9" s="5" t="n">
        <v>112119</v>
      </c>
    </row>
    <row r="10">
      <c r="A10" s="4" t="inlineStr">
        <is>
          <t>Less: Imputed interest</t>
        </is>
      </c>
      <c r="B10" s="5" t="n">
        <v>-10124</v>
      </c>
    </row>
    <row r="11">
      <c r="A11" s="4" t="inlineStr">
        <is>
          <t>Total</t>
        </is>
      </c>
      <c r="B11" s="6" t="n">
        <v>1019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 Information - Summary of segment Information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row>
    <row r="3">
      <c r="A3" s="3" t="inlineStr">
        <is>
          <t>Segment Reporting, Disclosure of Entity's Reportable Segments [Abstract]</t>
        </is>
      </c>
    </row>
    <row r="4">
      <c r="A4" s="4" t="inlineStr">
        <is>
          <t>Net service revenue</t>
        </is>
      </c>
      <c r="B4" s="6" t="n">
        <v>530684</v>
      </c>
      <c r="D4" s="6" t="n">
        <v>528499</v>
      </c>
      <c r="E4" s="6" t="n">
        <v>1530875</v>
      </c>
      <c r="F4" s="6" t="n">
        <v>1548926</v>
      </c>
    </row>
    <row r="5">
      <c r="A5" s="4" t="inlineStr">
        <is>
          <t>Cost of service revenue (excluding depreciation and amortization)</t>
        </is>
      </c>
      <c r="B5" s="5" t="n">
        <v>305246</v>
      </c>
      <c r="D5" s="5" t="n">
        <v>334768</v>
      </c>
      <c r="E5" s="5" t="n">
        <v>933160</v>
      </c>
      <c r="F5" s="5" t="n">
        <v>981620</v>
      </c>
    </row>
    <row r="6">
      <c r="A6" s="4" t="inlineStr">
        <is>
          <t>General and administrative expenses</t>
        </is>
      </c>
      <c r="B6" s="5" t="n">
        <v>161463</v>
      </c>
      <c r="D6" s="5" t="n">
        <v>146829</v>
      </c>
      <c r="E6" s="5" t="n">
        <v>469903</v>
      </c>
      <c r="F6" s="5" t="n">
        <v>440634</v>
      </c>
    </row>
    <row r="7">
      <c r="A7" s="4" t="inlineStr">
        <is>
          <t>Impairment of intangibles and other</t>
        </is>
      </c>
      <c r="B7" s="5" t="n">
        <v>22</v>
      </c>
      <c r="D7" s="5" t="n">
        <v>197</v>
      </c>
      <c r="E7" s="5" t="n">
        <v>622</v>
      </c>
      <c r="F7" s="5" t="n">
        <v>7534</v>
      </c>
    </row>
    <row r="8">
      <c r="A8" s="4" t="inlineStr">
        <is>
          <t>Government stimulus (income) expense (Note 1)</t>
        </is>
      </c>
      <c r="B8" s="5" t="n">
        <v>44435</v>
      </c>
      <c r="C8" s="6" t="n">
        <v>-44400</v>
      </c>
      <c r="D8" s="5" t="n">
        <v>0</v>
      </c>
      <c r="E8" s="5" t="n">
        <v>0</v>
      </c>
      <c r="F8" s="5" t="n">
        <v>0</v>
      </c>
    </row>
    <row r="9">
      <c r="A9" s="4" t="inlineStr">
        <is>
          <t>Operating income</t>
        </is>
      </c>
      <c r="B9" s="5" t="n">
        <v>19518</v>
      </c>
      <c r="D9" s="5" t="n">
        <v>46705</v>
      </c>
      <c r="E9" s="5" t="n">
        <v>127190</v>
      </c>
      <c r="F9" s="5" t="n">
        <v>119138</v>
      </c>
    </row>
    <row r="10">
      <c r="A10" s="4" t="inlineStr">
        <is>
          <t>Interest expense</t>
        </is>
      </c>
      <c r="B10" s="5" t="n">
        <v>-431</v>
      </c>
      <c r="D10" s="5" t="n">
        <v>-2596</v>
      </c>
      <c r="E10" s="5" t="n">
        <v>-4040</v>
      </c>
      <c r="F10" s="5" t="n">
        <v>-8533</v>
      </c>
    </row>
    <row r="11">
      <c r="A11" s="4" t="inlineStr">
        <is>
          <t>Income before income taxes and noncontrolling interest</t>
        </is>
      </c>
      <c r="B11" s="5" t="n">
        <v>19087</v>
      </c>
      <c r="D11" s="5" t="n">
        <v>44109</v>
      </c>
      <c r="E11" s="5" t="n">
        <v>123150</v>
      </c>
      <c r="F11" s="5" t="n">
        <v>110605</v>
      </c>
    </row>
    <row r="12">
      <c r="A12" s="4" t="inlineStr">
        <is>
          <t>Income tax expense (benefit)</t>
        </is>
      </c>
      <c r="B12" s="5" t="n">
        <v>4595</v>
      </c>
      <c r="D12" s="5" t="n">
        <v>9508</v>
      </c>
      <c r="E12" s="5" t="n">
        <v>23181</v>
      </c>
      <c r="F12" s="5" t="n">
        <v>22665</v>
      </c>
    </row>
    <row r="13">
      <c r="A13" s="4" t="inlineStr">
        <is>
          <t>Net income</t>
        </is>
      </c>
      <c r="B13" s="5" t="n">
        <v>14492</v>
      </c>
      <c r="D13" s="5" t="n">
        <v>34601</v>
      </c>
      <c r="E13" s="5" t="n">
        <v>99969</v>
      </c>
      <c r="F13" s="5" t="n">
        <v>87940</v>
      </c>
    </row>
    <row r="14">
      <c r="A14" s="4" t="inlineStr">
        <is>
          <t>Less net income (loss) attributable to noncontrolling interests</t>
        </is>
      </c>
      <c r="B14" s="5" t="n">
        <v>-8</v>
      </c>
      <c r="D14" s="5" t="n">
        <v>4534</v>
      </c>
      <c r="E14" s="5" t="n">
        <v>18753</v>
      </c>
      <c r="F14" s="5" t="n">
        <v>14017</v>
      </c>
    </row>
    <row r="15">
      <c r="A15" s="4" t="inlineStr">
        <is>
          <t>Net income attributable to LHC Group, Inc.’s common stockholders</t>
        </is>
      </c>
      <c r="B15" s="5" t="n">
        <v>14500</v>
      </c>
      <c r="D15" s="5" t="n">
        <v>30067</v>
      </c>
      <c r="E15" s="5" t="n">
        <v>81216</v>
      </c>
      <c r="F15" s="5" t="n">
        <v>73923</v>
      </c>
    </row>
    <row r="16">
      <c r="A16" s="4" t="inlineStr">
        <is>
          <t>Total assets</t>
        </is>
      </c>
      <c r="B16" s="5" t="n">
        <v>2456336</v>
      </c>
      <c r="D16" s="5" t="n">
        <v>2097864</v>
      </c>
      <c r="E16" s="5" t="n">
        <v>2456336</v>
      </c>
      <c r="F16" s="5" t="n">
        <v>2097864</v>
      </c>
      <c r="G16" s="6" t="n">
        <v>2140295</v>
      </c>
    </row>
    <row r="17">
      <c r="A17" s="4" t="inlineStr">
        <is>
          <t>Home health services</t>
        </is>
      </c>
    </row>
    <row r="18">
      <c r="A18" s="3" t="inlineStr">
        <is>
          <t>Segment Reporting, Disclosure of Entity's Reportable Segments [Abstract]</t>
        </is>
      </c>
    </row>
    <row r="19">
      <c r="A19" s="4" t="inlineStr">
        <is>
          <t>Net service revenue</t>
        </is>
      </c>
      <c r="B19" s="5" t="n">
        <v>373450</v>
      </c>
      <c r="D19" s="5" t="n">
        <v>375599</v>
      </c>
      <c r="E19" s="5" t="n">
        <v>1081143</v>
      </c>
      <c r="F19" s="5" t="n">
        <v>1113887</v>
      </c>
    </row>
    <row r="20">
      <c r="A20" s="4" t="inlineStr">
        <is>
          <t>Cost of service revenue (excluding depreciation and amortization)</t>
        </is>
      </c>
      <c r="B20" s="5" t="n">
        <v>205523</v>
      </c>
      <c r="D20" s="5" t="n">
        <v>237414</v>
      </c>
      <c r="E20" s="5" t="n">
        <v>631109</v>
      </c>
      <c r="F20" s="5" t="n">
        <v>694082</v>
      </c>
    </row>
    <row r="21">
      <c r="A21" s="4" t="inlineStr">
        <is>
          <t>General and administrative expenses</t>
        </is>
      </c>
      <c r="B21" s="5" t="n">
        <v>118792</v>
      </c>
      <c r="D21" s="5" t="n">
        <v>108318</v>
      </c>
      <c r="E21" s="5" t="n">
        <v>345024</v>
      </c>
      <c r="F21" s="5" t="n">
        <v>322115</v>
      </c>
    </row>
    <row r="22">
      <c r="A22" s="4" t="inlineStr">
        <is>
          <t>Impairment of intangibles and other</t>
        </is>
      </c>
      <c r="B22" s="5" t="n">
        <v>22</v>
      </c>
      <c r="D22" s="5" t="n">
        <v>197</v>
      </c>
      <c r="E22" s="5" t="n">
        <v>22</v>
      </c>
      <c r="F22" s="5" t="n">
        <v>7263</v>
      </c>
    </row>
    <row r="23">
      <c r="A23" s="4" t="inlineStr">
        <is>
          <t>Government stimulus (income) expense (Note 1)</t>
        </is>
      </c>
      <c r="B23" s="5" t="n">
        <v>35019</v>
      </c>
      <c r="E23" s="5" t="n">
        <v>0</v>
      </c>
    </row>
    <row r="24">
      <c r="A24" s="4" t="inlineStr">
        <is>
          <t>Operating income</t>
        </is>
      </c>
      <c r="B24" s="5" t="n">
        <v>14094</v>
      </c>
      <c r="D24" s="5" t="n">
        <v>29670</v>
      </c>
      <c r="E24" s="5" t="n">
        <v>104988</v>
      </c>
      <c r="F24" s="5" t="n">
        <v>90427</v>
      </c>
    </row>
    <row r="25">
      <c r="A25" s="4" t="inlineStr">
        <is>
          <t>Interest expense</t>
        </is>
      </c>
      <c r="B25" s="5" t="n">
        <v>-310</v>
      </c>
      <c r="D25" s="5" t="n">
        <v>-1758</v>
      </c>
      <c r="E25" s="5" t="n">
        <v>-2804</v>
      </c>
      <c r="F25" s="5" t="n">
        <v>-5919</v>
      </c>
    </row>
    <row r="26">
      <c r="A26" s="4" t="inlineStr">
        <is>
          <t>Income before income taxes and noncontrolling interest</t>
        </is>
      </c>
      <c r="B26" s="5" t="n">
        <v>13784</v>
      </c>
      <c r="D26" s="5" t="n">
        <v>27912</v>
      </c>
      <c r="E26" s="5" t="n">
        <v>102184</v>
      </c>
      <c r="F26" s="5" t="n">
        <v>84508</v>
      </c>
    </row>
    <row r="27">
      <c r="A27" s="4" t="inlineStr">
        <is>
          <t>Income tax expense (benefit)</t>
        </is>
      </c>
      <c r="B27" s="5" t="n">
        <v>3403</v>
      </c>
      <c r="D27" s="5" t="n">
        <v>5900</v>
      </c>
      <c r="E27" s="5" t="n">
        <v>19499</v>
      </c>
      <c r="F27" s="5" t="n">
        <v>17178</v>
      </c>
    </row>
    <row r="28">
      <c r="A28" s="4" t="inlineStr">
        <is>
          <t>Net income</t>
        </is>
      </c>
      <c r="B28" s="5" t="n">
        <v>10381</v>
      </c>
      <c r="D28" s="5" t="n">
        <v>22012</v>
      </c>
      <c r="E28" s="5" t="n">
        <v>82685</v>
      </c>
      <c r="F28" s="5" t="n">
        <v>67330</v>
      </c>
    </row>
    <row r="29">
      <c r="A29" s="4" t="inlineStr">
        <is>
          <t>Less net income (loss) attributable to noncontrolling interests</t>
        </is>
      </c>
      <c r="B29" s="5" t="n">
        <v>-157</v>
      </c>
      <c r="D29" s="5" t="n">
        <v>3577</v>
      </c>
      <c r="E29" s="5" t="n">
        <v>14371</v>
      </c>
      <c r="F29" s="5" t="n">
        <v>11305</v>
      </c>
    </row>
    <row r="30">
      <c r="A30" s="4" t="inlineStr">
        <is>
          <t>Net income attributable to LHC Group, Inc.’s common stockholders</t>
        </is>
      </c>
      <c r="B30" s="5" t="n">
        <v>10538</v>
      </c>
      <c r="D30" s="5" t="n">
        <v>18435</v>
      </c>
      <c r="E30" s="5" t="n">
        <v>68314</v>
      </c>
      <c r="F30" s="5" t="n">
        <v>56025</v>
      </c>
    </row>
    <row r="31">
      <c r="A31" s="4" t="inlineStr">
        <is>
          <t>Total assets</t>
        </is>
      </c>
      <c r="B31" s="5" t="n">
        <v>1721278</v>
      </c>
      <c r="D31" s="5" t="n">
        <v>1458991</v>
      </c>
      <c r="E31" s="5" t="n">
        <v>1721278</v>
      </c>
      <c r="F31" s="5" t="n">
        <v>1458991</v>
      </c>
    </row>
    <row r="32">
      <c r="A32" s="4" t="inlineStr">
        <is>
          <t>Hospice services</t>
        </is>
      </c>
    </row>
    <row r="33">
      <c r="A33" s="3" t="inlineStr">
        <is>
          <t>Segment Reporting, Disclosure of Entity's Reportable Segments [Abstract]</t>
        </is>
      </c>
    </row>
    <row r="34">
      <c r="A34" s="4" t="inlineStr">
        <is>
          <t>Net service revenue</t>
        </is>
      </c>
      <c r="B34" s="5" t="n">
        <v>59801</v>
      </c>
      <c r="D34" s="5" t="n">
        <v>62028</v>
      </c>
      <c r="E34" s="5" t="n">
        <v>181387</v>
      </c>
      <c r="F34" s="5" t="n">
        <v>168821</v>
      </c>
    </row>
    <row r="35">
      <c r="A35" s="4" t="inlineStr">
        <is>
          <t>Cost of service revenue (excluding depreciation and amortization)</t>
        </is>
      </c>
      <c r="B35" s="5" t="n">
        <v>37180</v>
      </c>
      <c r="D35" s="5" t="n">
        <v>35819</v>
      </c>
      <c r="E35" s="5" t="n">
        <v>112485</v>
      </c>
      <c r="F35" s="5" t="n">
        <v>103853</v>
      </c>
    </row>
    <row r="36">
      <c r="A36" s="4" t="inlineStr">
        <is>
          <t>General and administrative expenses</t>
        </is>
      </c>
      <c r="B36" s="5" t="n">
        <v>16668</v>
      </c>
      <c r="D36" s="5" t="n">
        <v>15218</v>
      </c>
      <c r="E36" s="5" t="n">
        <v>49560</v>
      </c>
      <c r="F36" s="5" t="n">
        <v>45167</v>
      </c>
    </row>
    <row r="37">
      <c r="A37" s="4" t="inlineStr">
        <is>
          <t>Impairment of intangibles and other</t>
        </is>
      </c>
      <c r="B37" s="5" t="n">
        <v>0</v>
      </c>
      <c r="D37" s="5" t="n">
        <v>0</v>
      </c>
      <c r="E37" s="5" t="n">
        <v>600</v>
      </c>
      <c r="F37" s="5" t="n">
        <v>271</v>
      </c>
    </row>
    <row r="38">
      <c r="A38" s="4" t="inlineStr">
        <is>
          <t>Government stimulus (income) expense (Note 1)</t>
        </is>
      </c>
      <c r="B38" s="5" t="n">
        <v>4731</v>
      </c>
      <c r="E38" s="5" t="n">
        <v>0</v>
      </c>
    </row>
    <row r="39">
      <c r="A39" s="4" t="inlineStr">
        <is>
          <t>Operating income</t>
        </is>
      </c>
      <c r="B39" s="5" t="n">
        <v>1222</v>
      </c>
      <c r="D39" s="5" t="n">
        <v>10991</v>
      </c>
      <c r="E39" s="5" t="n">
        <v>18742</v>
      </c>
      <c r="F39" s="5" t="n">
        <v>19530</v>
      </c>
    </row>
    <row r="40">
      <c r="A40" s="4" t="inlineStr">
        <is>
          <t>Interest expense</t>
        </is>
      </c>
      <c r="B40" s="5" t="n">
        <v>-51</v>
      </c>
      <c r="D40" s="5" t="n">
        <v>-310</v>
      </c>
      <c r="E40" s="5" t="n">
        <v>-451</v>
      </c>
      <c r="F40" s="5" t="n">
        <v>-976</v>
      </c>
    </row>
    <row r="41">
      <c r="A41" s="4" t="inlineStr">
        <is>
          <t>Income before income taxes and noncontrolling interest</t>
        </is>
      </c>
      <c r="B41" s="5" t="n">
        <v>1171</v>
      </c>
      <c r="D41" s="5" t="n">
        <v>10681</v>
      </c>
      <c r="E41" s="5" t="n">
        <v>18291</v>
      </c>
      <c r="F41" s="5" t="n">
        <v>18554</v>
      </c>
    </row>
    <row r="42">
      <c r="A42" s="4" t="inlineStr">
        <is>
          <t>Income tax expense (benefit)</t>
        </is>
      </c>
      <c r="B42" s="5" t="n">
        <v>247</v>
      </c>
      <c r="D42" s="5" t="n">
        <v>1689</v>
      </c>
      <c r="E42" s="5" t="n">
        <v>3294</v>
      </c>
      <c r="F42" s="5" t="n">
        <v>3716</v>
      </c>
    </row>
    <row r="43">
      <c r="A43" s="4" t="inlineStr">
        <is>
          <t>Net income</t>
        </is>
      </c>
      <c r="B43" s="5" t="n">
        <v>924</v>
      </c>
      <c r="D43" s="5" t="n">
        <v>8992</v>
      </c>
      <c r="E43" s="5" t="n">
        <v>14997</v>
      </c>
      <c r="F43" s="5" t="n">
        <v>14838</v>
      </c>
    </row>
    <row r="44">
      <c r="A44" s="4" t="inlineStr">
        <is>
          <t>Less net income (loss) attributable to noncontrolling interests</t>
        </is>
      </c>
      <c r="B44" s="5" t="n">
        <v>321</v>
      </c>
      <c r="D44" s="5" t="n">
        <v>1213</v>
      </c>
      <c r="E44" s="5" t="n">
        <v>3452</v>
      </c>
      <c r="F44" s="5" t="n">
        <v>2712</v>
      </c>
    </row>
    <row r="45">
      <c r="A45" s="4" t="inlineStr">
        <is>
          <t>Net income attributable to LHC Group, Inc.’s common stockholders</t>
        </is>
      </c>
      <c r="B45" s="5" t="n">
        <v>603</v>
      </c>
      <c r="D45" s="5" t="n">
        <v>7779</v>
      </c>
      <c r="E45" s="5" t="n">
        <v>11545</v>
      </c>
      <c r="F45" s="5" t="n">
        <v>12126</v>
      </c>
    </row>
    <row r="46">
      <c r="A46" s="4" t="inlineStr">
        <is>
          <t>Total assets</t>
        </is>
      </c>
      <c r="B46" s="5" t="n">
        <v>277358</v>
      </c>
      <c r="D46" s="5" t="n">
        <v>235865</v>
      </c>
      <c r="E46" s="5" t="n">
        <v>277358</v>
      </c>
      <c r="F46" s="5" t="n">
        <v>235865</v>
      </c>
    </row>
    <row r="47">
      <c r="A47" s="4" t="inlineStr">
        <is>
          <t>Home and community-based services</t>
        </is>
      </c>
    </row>
    <row r="48">
      <c r="A48" s="3" t="inlineStr">
        <is>
          <t>Segment Reporting, Disclosure of Entity's Reportable Segments [Abstract]</t>
        </is>
      </c>
    </row>
    <row r="49">
      <c r="A49" s="4" t="inlineStr">
        <is>
          <t>Net service revenue</t>
        </is>
      </c>
      <c r="B49" s="5" t="n">
        <v>48387</v>
      </c>
      <c r="D49" s="5" t="n">
        <v>53411</v>
      </c>
      <c r="E49" s="5" t="n">
        <v>144526</v>
      </c>
      <c r="F49" s="5" t="n">
        <v>157610</v>
      </c>
    </row>
    <row r="50">
      <c r="A50" s="4" t="inlineStr">
        <is>
          <t>Cost of service revenue (excluding depreciation and amortization)</t>
        </is>
      </c>
      <c r="B50" s="5" t="n">
        <v>36664</v>
      </c>
      <c r="D50" s="5" t="n">
        <v>39694</v>
      </c>
      <c r="E50" s="5" t="n">
        <v>113864</v>
      </c>
      <c r="F50" s="5" t="n">
        <v>119054</v>
      </c>
    </row>
    <row r="51">
      <c r="A51" s="4" t="inlineStr">
        <is>
          <t>General and administrative expenses</t>
        </is>
      </c>
      <c r="B51" s="5" t="n">
        <v>10937</v>
      </c>
      <c r="D51" s="5" t="n">
        <v>10809</v>
      </c>
      <c r="E51" s="5" t="n">
        <v>33520</v>
      </c>
      <c r="F51" s="5" t="n">
        <v>33004</v>
      </c>
    </row>
    <row r="52">
      <c r="A52" s="4" t="inlineStr">
        <is>
          <t>Impairment of intangibles and other</t>
        </is>
      </c>
      <c r="B52" s="5" t="n">
        <v>0</v>
      </c>
      <c r="D52" s="5" t="n">
        <v>0</v>
      </c>
      <c r="E52" s="5" t="n">
        <v>0</v>
      </c>
      <c r="F52" s="5" t="n">
        <v>0</v>
      </c>
    </row>
    <row r="53">
      <c r="A53" s="4" t="inlineStr">
        <is>
          <t>Government stimulus (income) expense (Note 1)</t>
        </is>
      </c>
      <c r="B53" s="5" t="n">
        <v>2865</v>
      </c>
      <c r="E53" s="5" t="n">
        <v>0</v>
      </c>
    </row>
    <row r="54">
      <c r="A54" s="4" t="inlineStr">
        <is>
          <t>Operating income</t>
        </is>
      </c>
      <c r="B54" s="5" t="n">
        <v>-2079</v>
      </c>
      <c r="D54" s="5" t="n">
        <v>2908</v>
      </c>
      <c r="E54" s="5" t="n">
        <v>-2858</v>
      </c>
      <c r="F54" s="5" t="n">
        <v>5552</v>
      </c>
    </row>
    <row r="55">
      <c r="A55" s="4" t="inlineStr">
        <is>
          <t>Interest expense</t>
        </is>
      </c>
      <c r="B55" s="5" t="n">
        <v>-37</v>
      </c>
      <c r="D55" s="5" t="n">
        <v>-272</v>
      </c>
      <c r="E55" s="5" t="n">
        <v>-382</v>
      </c>
      <c r="F55" s="5" t="n">
        <v>-857</v>
      </c>
    </row>
    <row r="56">
      <c r="A56" s="4" t="inlineStr">
        <is>
          <t>Income before income taxes and noncontrolling interest</t>
        </is>
      </c>
      <c r="B56" s="5" t="n">
        <v>-2116</v>
      </c>
      <c r="D56" s="5" t="n">
        <v>2636</v>
      </c>
      <c r="E56" s="5" t="n">
        <v>-3240</v>
      </c>
      <c r="F56" s="5" t="n">
        <v>4695</v>
      </c>
    </row>
    <row r="57">
      <c r="A57" s="4" t="inlineStr">
        <is>
          <t>Income tax expense (benefit)</t>
        </is>
      </c>
      <c r="B57" s="5" t="n">
        <v>-440</v>
      </c>
      <c r="D57" s="5" t="n">
        <v>1299</v>
      </c>
      <c r="E57" s="5" t="n">
        <v>-658</v>
      </c>
      <c r="F57" s="5" t="n">
        <v>1279</v>
      </c>
    </row>
    <row r="58">
      <c r="A58" s="4" t="inlineStr">
        <is>
          <t>Net income</t>
        </is>
      </c>
      <c r="B58" s="5" t="n">
        <v>-1676</v>
      </c>
      <c r="D58" s="5" t="n">
        <v>1337</v>
      </c>
      <c r="E58" s="5" t="n">
        <v>-2582</v>
      </c>
      <c r="F58" s="5" t="n">
        <v>3416</v>
      </c>
    </row>
    <row r="59">
      <c r="A59" s="4" t="inlineStr">
        <is>
          <t>Less net income (loss) attributable to noncontrolling interests</t>
        </is>
      </c>
      <c r="B59" s="5" t="n">
        <v>-153</v>
      </c>
      <c r="D59" s="5" t="n">
        <v>-180</v>
      </c>
      <c r="E59" s="5" t="n">
        <v>-275</v>
      </c>
      <c r="F59" s="5" t="n">
        <v>-757</v>
      </c>
    </row>
    <row r="60">
      <c r="A60" s="4" t="inlineStr">
        <is>
          <t>Net income attributable to LHC Group, Inc.’s common stockholders</t>
        </is>
      </c>
      <c r="B60" s="5" t="n">
        <v>-1523</v>
      </c>
      <c r="D60" s="5" t="n">
        <v>1517</v>
      </c>
      <c r="E60" s="5" t="n">
        <v>-2307</v>
      </c>
      <c r="F60" s="5" t="n">
        <v>4173</v>
      </c>
    </row>
    <row r="61">
      <c r="A61" s="4" t="inlineStr">
        <is>
          <t>Total assets</t>
        </is>
      </c>
      <c r="B61" s="5" t="n">
        <v>263414</v>
      </c>
      <c r="D61" s="5" t="n">
        <v>243779</v>
      </c>
      <c r="E61" s="5" t="n">
        <v>263414</v>
      </c>
      <c r="F61" s="5" t="n">
        <v>243779</v>
      </c>
    </row>
    <row r="62">
      <c r="A62" s="4" t="inlineStr">
        <is>
          <t>Facility-based services</t>
        </is>
      </c>
    </row>
    <row r="63">
      <c r="A63" s="3" t="inlineStr">
        <is>
          <t>Segment Reporting, Disclosure of Entity's Reportable Segments [Abstract]</t>
        </is>
      </c>
    </row>
    <row r="64">
      <c r="A64" s="4" t="inlineStr">
        <is>
          <t>Net service revenue</t>
        </is>
      </c>
      <c r="B64" s="5" t="n">
        <v>33344</v>
      </c>
      <c r="D64" s="5" t="n">
        <v>28715</v>
      </c>
      <c r="E64" s="5" t="n">
        <v>96664</v>
      </c>
      <c r="F64" s="5" t="n">
        <v>84391</v>
      </c>
    </row>
    <row r="65">
      <c r="A65" s="4" t="inlineStr">
        <is>
          <t>Cost of service revenue (excluding depreciation and amortization)</t>
        </is>
      </c>
      <c r="B65" s="5" t="n">
        <v>22213</v>
      </c>
      <c r="D65" s="5" t="n">
        <v>18508</v>
      </c>
      <c r="E65" s="5" t="n">
        <v>64340</v>
      </c>
      <c r="F65" s="5" t="n">
        <v>53812</v>
      </c>
    </row>
    <row r="66">
      <c r="A66" s="4" t="inlineStr">
        <is>
          <t>General and administrative expenses</t>
        </is>
      </c>
      <c r="B66" s="5" t="n">
        <v>11439</v>
      </c>
      <c r="D66" s="5" t="n">
        <v>9498</v>
      </c>
      <c r="E66" s="5" t="n">
        <v>31984</v>
      </c>
      <c r="F66" s="5" t="n">
        <v>28010</v>
      </c>
    </row>
    <row r="67">
      <c r="A67" s="4" t="inlineStr">
        <is>
          <t>Impairment of intangibles and other</t>
        </is>
      </c>
      <c r="B67" s="5" t="n">
        <v>0</v>
      </c>
      <c r="D67" s="5" t="n">
        <v>0</v>
      </c>
      <c r="E67" s="5" t="n">
        <v>0</v>
      </c>
      <c r="F67" s="5" t="n">
        <v>0</v>
      </c>
    </row>
    <row r="68">
      <c r="A68" s="4" t="inlineStr">
        <is>
          <t>Government stimulus (income) expense (Note 1)</t>
        </is>
      </c>
      <c r="B68" s="5" t="n">
        <v>1656</v>
      </c>
      <c r="E68" s="5" t="n">
        <v>0</v>
      </c>
    </row>
    <row r="69">
      <c r="A69" s="4" t="inlineStr">
        <is>
          <t>Operating income</t>
        </is>
      </c>
      <c r="B69" s="5" t="n">
        <v>-1964</v>
      </c>
      <c r="D69" s="5" t="n">
        <v>709</v>
      </c>
      <c r="E69" s="5" t="n">
        <v>340</v>
      </c>
      <c r="F69" s="5" t="n">
        <v>2569</v>
      </c>
    </row>
    <row r="70">
      <c r="A70" s="4" t="inlineStr">
        <is>
          <t>Interest expense</t>
        </is>
      </c>
      <c r="B70" s="5" t="n">
        <v>-22</v>
      </c>
      <c r="D70" s="5" t="n">
        <v>-174</v>
      </c>
      <c r="E70" s="5" t="n">
        <v>-288</v>
      </c>
      <c r="F70" s="5" t="n">
        <v>-524</v>
      </c>
    </row>
    <row r="71">
      <c r="A71" s="4" t="inlineStr">
        <is>
          <t>Income before income taxes and noncontrolling interest</t>
        </is>
      </c>
      <c r="B71" s="5" t="n">
        <v>-1986</v>
      </c>
      <c r="D71" s="5" t="n">
        <v>535</v>
      </c>
      <c r="E71" s="5" t="n">
        <v>52</v>
      </c>
      <c r="F71" s="5" t="n">
        <v>2045</v>
      </c>
    </row>
    <row r="72">
      <c r="A72" s="4" t="inlineStr">
        <is>
          <t>Income tax expense (benefit)</t>
        </is>
      </c>
      <c r="B72" s="5" t="n">
        <v>-435</v>
      </c>
      <c r="D72" s="5" t="n">
        <v>144</v>
      </c>
      <c r="E72" s="5" t="n">
        <v>-261</v>
      </c>
      <c r="F72" s="5" t="n">
        <v>297</v>
      </c>
    </row>
    <row r="73">
      <c r="A73" s="4" t="inlineStr">
        <is>
          <t>Net income</t>
        </is>
      </c>
      <c r="B73" s="5" t="n">
        <v>-1551</v>
      </c>
      <c r="D73" s="5" t="n">
        <v>391</v>
      </c>
      <c r="E73" s="5" t="n">
        <v>313</v>
      </c>
      <c r="F73" s="5" t="n">
        <v>1748</v>
      </c>
    </row>
    <row r="74">
      <c r="A74" s="4" t="inlineStr">
        <is>
          <t>Less net income (loss) attributable to noncontrolling interests</t>
        </is>
      </c>
      <c r="B74" s="5" t="n">
        <v>-12</v>
      </c>
      <c r="D74" s="5" t="n">
        <v>-67</v>
      </c>
      <c r="E74" s="5" t="n">
        <v>1228</v>
      </c>
      <c r="F74" s="5" t="n">
        <v>779</v>
      </c>
    </row>
    <row r="75">
      <c r="A75" s="4" t="inlineStr">
        <is>
          <t>Net income attributable to LHC Group, Inc.’s common stockholders</t>
        </is>
      </c>
      <c r="B75" s="5" t="n">
        <v>-1539</v>
      </c>
      <c r="D75" s="5" t="n">
        <v>458</v>
      </c>
      <c r="E75" s="5" t="n">
        <v>-915</v>
      </c>
      <c r="F75" s="5" t="n">
        <v>969</v>
      </c>
    </row>
    <row r="76">
      <c r="A76" s="4" t="inlineStr">
        <is>
          <t>Total assets</t>
        </is>
      </c>
      <c r="B76" s="5" t="n">
        <v>108118</v>
      </c>
      <c r="D76" s="5" t="n">
        <v>88905</v>
      </c>
      <c r="E76" s="5" t="n">
        <v>108118</v>
      </c>
      <c r="F76" s="5" t="n">
        <v>88905</v>
      </c>
    </row>
    <row r="77">
      <c r="A77" s="4" t="inlineStr">
        <is>
          <t>HCI</t>
        </is>
      </c>
    </row>
    <row r="78">
      <c r="A78" s="3" t="inlineStr">
        <is>
          <t>Segment Reporting, Disclosure of Entity's Reportable Segments [Abstract]</t>
        </is>
      </c>
    </row>
    <row r="79">
      <c r="A79" s="4" t="inlineStr">
        <is>
          <t>Net service revenue</t>
        </is>
      </c>
      <c r="B79" s="5" t="n">
        <v>15702</v>
      </c>
      <c r="D79" s="5" t="n">
        <v>8746</v>
      </c>
      <c r="E79" s="5" t="n">
        <v>27155</v>
      </c>
      <c r="F79" s="5" t="n">
        <v>24217</v>
      </c>
    </row>
    <row r="80">
      <c r="A80" s="4" t="inlineStr">
        <is>
          <t>Cost of service revenue (excluding depreciation and amortization)</t>
        </is>
      </c>
      <c r="B80" s="5" t="n">
        <v>3666</v>
      </c>
      <c r="D80" s="5" t="n">
        <v>3333</v>
      </c>
      <c r="E80" s="5" t="n">
        <v>11362</v>
      </c>
      <c r="F80" s="5" t="n">
        <v>10819</v>
      </c>
    </row>
    <row r="81">
      <c r="A81" s="4" t="inlineStr">
        <is>
          <t>General and administrative expenses</t>
        </is>
      </c>
      <c r="B81" s="5" t="n">
        <v>3627</v>
      </c>
      <c r="D81" s="5" t="n">
        <v>2986</v>
      </c>
      <c r="E81" s="5" t="n">
        <v>9815</v>
      </c>
      <c r="F81" s="5" t="n">
        <v>12338</v>
      </c>
    </row>
    <row r="82">
      <c r="A82" s="4" t="inlineStr">
        <is>
          <t>Impairment of intangibles and other</t>
        </is>
      </c>
      <c r="B82" s="5" t="n">
        <v>0</v>
      </c>
      <c r="D82" s="5" t="n">
        <v>0</v>
      </c>
      <c r="E82" s="5" t="n">
        <v>0</v>
      </c>
      <c r="F82" s="5" t="n">
        <v>0</v>
      </c>
    </row>
    <row r="83">
      <c r="A83" s="4" t="inlineStr">
        <is>
          <t>Government stimulus (income) expense (Note 1)</t>
        </is>
      </c>
      <c r="B83" s="5" t="n">
        <v>164</v>
      </c>
      <c r="E83" s="5" t="n">
        <v>0</v>
      </c>
    </row>
    <row r="84">
      <c r="A84" s="4" t="inlineStr">
        <is>
          <t>Operating income</t>
        </is>
      </c>
      <c r="B84" s="5" t="n">
        <v>8245</v>
      </c>
      <c r="D84" s="5" t="n">
        <v>2427</v>
      </c>
      <c r="E84" s="5" t="n">
        <v>5978</v>
      </c>
      <c r="F84" s="5" t="n">
        <v>1060</v>
      </c>
    </row>
    <row r="85">
      <c r="A85" s="4" t="inlineStr">
        <is>
          <t>Interest expense</t>
        </is>
      </c>
      <c r="B85" s="5" t="n">
        <v>-11</v>
      </c>
      <c r="D85" s="5" t="n">
        <v>-82</v>
      </c>
      <c r="E85" s="5" t="n">
        <v>-115</v>
      </c>
      <c r="F85" s="5" t="n">
        <v>-257</v>
      </c>
    </row>
    <row r="86">
      <c r="A86" s="4" t="inlineStr">
        <is>
          <t>Income before income taxes and noncontrolling interest</t>
        </is>
      </c>
      <c r="B86" s="5" t="n">
        <v>8234</v>
      </c>
      <c r="D86" s="5" t="n">
        <v>2345</v>
      </c>
      <c r="E86" s="5" t="n">
        <v>5863</v>
      </c>
      <c r="F86" s="5" t="n">
        <v>803</v>
      </c>
    </row>
    <row r="87">
      <c r="A87" s="4" t="inlineStr">
        <is>
          <t>Income tax expense (benefit)</t>
        </is>
      </c>
      <c r="B87" s="5" t="n">
        <v>1820</v>
      </c>
      <c r="D87" s="5" t="n">
        <v>476</v>
      </c>
      <c r="E87" s="5" t="n">
        <v>1307</v>
      </c>
      <c r="F87" s="5" t="n">
        <v>195</v>
      </c>
    </row>
    <row r="88">
      <c r="A88" s="4" t="inlineStr">
        <is>
          <t>Net income</t>
        </is>
      </c>
      <c r="B88" s="5" t="n">
        <v>6414</v>
      </c>
      <c r="D88" s="5" t="n">
        <v>1869</v>
      </c>
      <c r="E88" s="5" t="n">
        <v>4556</v>
      </c>
      <c r="F88" s="5" t="n">
        <v>608</v>
      </c>
    </row>
    <row r="89">
      <c r="A89" s="4" t="inlineStr">
        <is>
          <t>Less net income (loss) attributable to noncontrolling interests</t>
        </is>
      </c>
      <c r="B89" s="5" t="n">
        <v>-7</v>
      </c>
      <c r="D89" s="5" t="n">
        <v>-9</v>
      </c>
      <c r="E89" s="5" t="n">
        <v>-23</v>
      </c>
      <c r="F89" s="5" t="n">
        <v>-22</v>
      </c>
    </row>
    <row r="90">
      <c r="A90" s="4" t="inlineStr">
        <is>
          <t>Net income attributable to LHC Group, Inc.’s common stockholders</t>
        </is>
      </c>
      <c r="B90" s="5" t="n">
        <v>6421</v>
      </c>
      <c r="D90" s="5" t="n">
        <v>1878</v>
      </c>
      <c r="E90" s="5" t="n">
        <v>4579</v>
      </c>
      <c r="F90" s="5" t="n">
        <v>630</v>
      </c>
    </row>
    <row r="91">
      <c r="A91" s="4" t="inlineStr">
        <is>
          <t>Total assets</t>
        </is>
      </c>
      <c r="B91" s="6" t="n">
        <v>86168</v>
      </c>
      <c r="D91" s="6" t="n">
        <v>70324</v>
      </c>
      <c r="E91" s="6" t="n">
        <v>86168</v>
      </c>
      <c r="F91" s="6" t="n">
        <v>70324</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9 Months Ended</t>
        </is>
      </c>
    </row>
    <row r="2">
      <c r="B2" s="2" t="inlineStr">
        <is>
          <t>Sep. 30, 2020</t>
        </is>
      </c>
      <c r="C2" s="2" t="inlineStr">
        <is>
          <t>Sep. 30, 2019</t>
        </is>
      </c>
      <c r="D2" s="2" t="inlineStr">
        <is>
          <t>Dec. 31, 2019</t>
        </is>
      </c>
    </row>
    <row r="3">
      <c r="A3" s="3" t="inlineStr">
        <is>
          <t>Income Tax Disclosure [Abstract]</t>
        </is>
      </c>
    </row>
    <row r="4">
      <c r="A4" s="4" t="inlineStr">
        <is>
          <t>Excess tax benefits associated with stock-based compensation</t>
        </is>
      </c>
      <c r="B4" s="8" t="n">
        <v>2.4</v>
      </c>
      <c r="C4" s="6" t="n">
        <v>3</v>
      </c>
    </row>
    <row r="5">
      <c r="A5" s="4" t="inlineStr">
        <is>
          <t>Valuation allowance increase</t>
        </is>
      </c>
      <c r="B5" s="9" t="n">
        <v>2.2</v>
      </c>
    </row>
    <row r="6">
      <c r="A6" s="4" t="inlineStr">
        <is>
          <t>CARES Act impact, tax benefit</t>
        </is>
      </c>
      <c r="B6" s="9" t="n">
        <v>4.3</v>
      </c>
      <c r="C6" s="8" t="n">
        <v>4.3</v>
      </c>
    </row>
    <row r="7">
      <c r="A7" s="4" t="inlineStr">
        <is>
          <t>Unrecognized tax benefits, period increase</t>
        </is>
      </c>
      <c r="B7" s="9" t="n">
        <v>2.1</v>
      </c>
    </row>
    <row r="8">
      <c r="A8" s="4" t="inlineStr">
        <is>
          <t>Unrecognized tax benefits</t>
        </is>
      </c>
      <c r="B8" s="8" t="n">
        <v>6.6</v>
      </c>
      <c r="D8" s="8" t="n">
        <v>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18" customWidth="1" min="7" max="7"/>
    <col width="39" customWidth="1" min="8" max="8"/>
  </cols>
  <sheetData>
    <row r="1">
      <c r="A1" s="1" t="inlineStr">
        <is>
          <t>CONDENSED CONSOLIDATED STATEMENTS OF CHANGES IN EQUITY - USD ($) $ in Thousands</t>
        </is>
      </c>
      <c r="C1" s="2" t="inlineStr">
        <is>
          <t>Total</t>
        </is>
      </c>
      <c r="D1" s="2" t="inlineStr">
        <is>
          <t>Common Stock</t>
        </is>
      </c>
      <c r="E1" s="2" t="inlineStr">
        <is>
          <t>Treasury</t>
        </is>
      </c>
      <c r="F1" s="2" t="inlineStr">
        <is>
          <t>Additional Paid-In Capital</t>
        </is>
      </c>
      <c r="G1" s="2" t="inlineStr">
        <is>
          <t>Retained Earnings</t>
        </is>
      </c>
      <c r="H1" s="2" t="inlineStr">
        <is>
          <t>Noncontrolling Interest Non Redeemable</t>
        </is>
      </c>
    </row>
    <row r="2">
      <c r="A2" s="4" t="inlineStr">
        <is>
          <t>Beginning balance, Amount at Dec. 31, 2018</t>
        </is>
      </c>
      <c r="C2" s="6" t="n">
        <v>1424474</v>
      </c>
      <c r="D2" s="6" t="n">
        <v>358</v>
      </c>
      <c r="E2" s="6" t="n">
        <v>-49373</v>
      </c>
      <c r="F2" s="6" t="n">
        <v>937965</v>
      </c>
      <c r="G2" s="6" t="n">
        <v>427975</v>
      </c>
      <c r="H2" s="6" t="n">
        <v>107549</v>
      </c>
    </row>
    <row r="3">
      <c r="A3" s="4" t="inlineStr">
        <is>
          <t>Beginning balance (in shares) at Dec. 31, 2018</t>
        </is>
      </c>
      <c r="D3" s="5" t="n">
        <v>35835348</v>
      </c>
    </row>
    <row r="4">
      <c r="A4" s="4" t="inlineStr">
        <is>
          <t>Beginning balance, treasury (in shares) at Dec. 31, 2018</t>
        </is>
      </c>
      <c r="E4" s="5" t="n">
        <v>5029429</v>
      </c>
    </row>
    <row r="5">
      <c r="A5" s="3" t="inlineStr">
        <is>
          <t>Increase (Decrease) in Stockholders' Equity [Roll Forward]</t>
        </is>
      </c>
    </row>
    <row r="6">
      <c r="A6" s="4" t="inlineStr">
        <is>
          <t>Net income (loss)</t>
        </is>
      </c>
      <c r="B6" s="4" t="inlineStr">
        <is>
          <t>[1]</t>
        </is>
      </c>
      <c r="C6" s="5" t="n">
        <v>20542</v>
      </c>
      <c r="G6" s="5" t="n">
        <v>18856</v>
      </c>
      <c r="H6" s="5" t="n">
        <v>1686</v>
      </c>
    </row>
    <row r="7">
      <c r="A7" s="4" t="inlineStr">
        <is>
          <t>Acquired noncontrolling interest</t>
        </is>
      </c>
      <c r="C7" s="5" t="n">
        <v>820</v>
      </c>
      <c r="H7" s="5" t="n">
        <v>820</v>
      </c>
    </row>
    <row r="8">
      <c r="A8" s="4" t="inlineStr">
        <is>
          <t>Noncontrolling interest distributions</t>
        </is>
      </c>
      <c r="C8" s="5" t="n">
        <v>-6799</v>
      </c>
      <c r="H8" s="5" t="n">
        <v>-6799</v>
      </c>
    </row>
    <row r="9">
      <c r="A9" s="4" t="inlineStr">
        <is>
          <t>Purchase of additional controlling interest</t>
        </is>
      </c>
      <c r="C9" s="5" t="n">
        <v>-18000</v>
      </c>
      <c r="H9" s="5" t="n">
        <v>-18000</v>
      </c>
    </row>
    <row r="10">
      <c r="A10" s="4" t="inlineStr">
        <is>
          <t>Nonvested stock compensation</t>
        </is>
      </c>
      <c r="C10" s="5" t="n">
        <v>1804</v>
      </c>
      <c r="F10" s="5" t="n">
        <v>1804</v>
      </c>
    </row>
    <row r="11">
      <c r="A11" s="4" t="inlineStr">
        <is>
          <t>Issuance of vested stock</t>
        </is>
      </c>
      <c r="C11" s="5" t="n">
        <v>2</v>
      </c>
      <c r="D11" s="6" t="n">
        <v>2</v>
      </c>
    </row>
    <row r="12">
      <c r="A12" s="4" t="inlineStr">
        <is>
          <t>Issuance of vested stock (in shares)</t>
        </is>
      </c>
      <c r="D12" s="5" t="n">
        <v>174562</v>
      </c>
    </row>
    <row r="13">
      <c r="A13" s="4" t="inlineStr">
        <is>
          <t>Treasury shares redeemed to pay income tax</t>
        </is>
      </c>
      <c r="C13" s="5" t="n">
        <v>-6841</v>
      </c>
      <c r="E13" s="6" t="n">
        <v>-6726</v>
      </c>
      <c r="F13" s="5" t="n">
        <v>-115</v>
      </c>
    </row>
    <row r="14">
      <c r="A14" s="4" t="inlineStr">
        <is>
          <t>Treasury shares redeemed to pay income tax (in shares)</t>
        </is>
      </c>
      <c r="E14" s="5" t="n">
        <v>61465</v>
      </c>
    </row>
    <row r="15">
      <c r="A15" s="4" t="inlineStr">
        <is>
          <t>Exercise of options (in shares)</t>
        </is>
      </c>
      <c r="D15" s="5" t="n">
        <v>44387</v>
      </c>
      <c r="E15" s="5" t="n">
        <v>24044</v>
      </c>
    </row>
    <row r="16">
      <c r="A16" s="4" t="inlineStr">
        <is>
          <t>Exercise of options</t>
        </is>
      </c>
      <c r="C16" s="5" t="n">
        <v>-850</v>
      </c>
      <c r="D16" s="6" t="n">
        <v>1</v>
      </c>
      <c r="E16" s="6" t="n">
        <v>-851</v>
      </c>
    </row>
    <row r="17">
      <c r="A17" s="4" t="inlineStr">
        <is>
          <t>Issuance of common stock under Employee Stock Purchase Plan (in shares)</t>
        </is>
      </c>
      <c r="D17" s="5" t="n">
        <v>5357</v>
      </c>
    </row>
    <row r="18">
      <c r="A18" s="4" t="inlineStr">
        <is>
          <t>Issuance of common stock under Employee Stock Purchase Plan</t>
        </is>
      </c>
      <c r="C18" s="5" t="n">
        <v>478</v>
      </c>
      <c r="F18" s="5" t="n">
        <v>478</v>
      </c>
    </row>
    <row r="19">
      <c r="A19" s="4" t="inlineStr">
        <is>
          <t>Ending balance, Amount at Mar. 31, 2019</t>
        </is>
      </c>
      <c r="C19" s="5" t="n">
        <v>1415630</v>
      </c>
      <c r="D19" s="6" t="n">
        <v>361</v>
      </c>
      <c r="E19" s="6" t="n">
        <v>-56950</v>
      </c>
      <c r="F19" s="5" t="n">
        <v>940132</v>
      </c>
      <c r="G19" s="5" t="n">
        <v>446831</v>
      </c>
      <c r="H19" s="5" t="n">
        <v>85256</v>
      </c>
    </row>
    <row r="20">
      <c r="A20" s="4" t="inlineStr">
        <is>
          <t>Ending balance (in shares) at Mar. 31, 2019</t>
        </is>
      </c>
      <c r="D20" s="5" t="n">
        <v>36059654</v>
      </c>
    </row>
    <row r="21">
      <c r="A21" s="4" t="inlineStr">
        <is>
          <t>Ending balance, treasury (in shares) at Mar. 31, 2019</t>
        </is>
      </c>
      <c r="E21" s="5" t="n">
        <v>5114938</v>
      </c>
    </row>
    <row r="22">
      <c r="A22" s="4" t="inlineStr">
        <is>
          <t>Beginning balance, Amount at Dec. 31, 2018</t>
        </is>
      </c>
      <c r="C22" s="5" t="n">
        <v>1424474</v>
      </c>
      <c r="D22" s="6" t="n">
        <v>358</v>
      </c>
      <c r="E22" s="6" t="n">
        <v>-49373</v>
      </c>
      <c r="F22" s="5" t="n">
        <v>937965</v>
      </c>
      <c r="G22" s="5" t="n">
        <v>427975</v>
      </c>
      <c r="H22" s="5" t="n">
        <v>107549</v>
      </c>
    </row>
    <row r="23">
      <c r="A23" s="4" t="inlineStr">
        <is>
          <t>Beginning balance (in shares) at Dec. 31, 2018</t>
        </is>
      </c>
      <c r="D23" s="5" t="n">
        <v>35835348</v>
      </c>
    </row>
    <row r="24">
      <c r="A24" s="4" t="inlineStr">
        <is>
          <t>Beginning balance, treasury (in shares) at Dec. 31, 2018</t>
        </is>
      </c>
      <c r="E24" s="5" t="n">
        <v>5029429</v>
      </c>
    </row>
    <row r="25">
      <c r="A25" s="4" t="inlineStr">
        <is>
          <t>Ending balance, Amount at Sep. 30, 2019</t>
        </is>
      </c>
      <c r="C25" s="5" t="n">
        <v>1481930</v>
      </c>
      <c r="D25" s="6" t="n">
        <v>361</v>
      </c>
      <c r="E25" s="6" t="n">
        <v>-58795</v>
      </c>
      <c r="F25" s="5" t="n">
        <v>945572</v>
      </c>
      <c r="G25" s="5" t="n">
        <v>501898</v>
      </c>
      <c r="H25" s="5" t="n">
        <v>92894</v>
      </c>
    </row>
    <row r="26">
      <c r="A26" s="4" t="inlineStr">
        <is>
          <t>Ending balance (in shares) at Sep. 30, 2019</t>
        </is>
      </c>
      <c r="D26" s="5" t="n">
        <v>36113610</v>
      </c>
    </row>
    <row r="27">
      <c r="A27" s="4" t="inlineStr">
        <is>
          <t>Ending balance, treasury (in shares) at Sep. 30, 2019</t>
        </is>
      </c>
      <c r="E27" s="5" t="n">
        <v>5131342</v>
      </c>
    </row>
    <row r="28">
      <c r="A28" s="3" t="inlineStr">
        <is>
          <t>Increase (Decrease) in Stockholders' Equity [Roll Forward]</t>
        </is>
      </c>
    </row>
    <row r="29">
      <c r="A29" s="4" t="inlineStr">
        <is>
          <t>Net income attributable to noncontrolling interest-redeemable</t>
        </is>
      </c>
      <c r="C29" s="5" t="n">
        <v>9000</v>
      </c>
    </row>
    <row r="30">
      <c r="A30" s="4" t="inlineStr">
        <is>
          <t>Beginning balance, Amount at Mar. 31, 2019</t>
        </is>
      </c>
      <c r="C30" s="5" t="n">
        <v>1415630</v>
      </c>
      <c r="D30" s="6" t="n">
        <v>361</v>
      </c>
      <c r="E30" s="6" t="n">
        <v>-56950</v>
      </c>
      <c r="F30" s="5" t="n">
        <v>940132</v>
      </c>
      <c r="G30" s="5" t="n">
        <v>446831</v>
      </c>
      <c r="H30" s="5" t="n">
        <v>85256</v>
      </c>
    </row>
    <row r="31">
      <c r="A31" s="4" t="inlineStr">
        <is>
          <t>Beginning balance (in shares) at Mar. 31, 2019</t>
        </is>
      </c>
      <c r="D31" s="5" t="n">
        <v>36059654</v>
      </c>
    </row>
    <row r="32">
      <c r="A32" s="4" t="inlineStr">
        <is>
          <t>Beginning balance, treasury (in shares) at Mar. 31, 2019</t>
        </is>
      </c>
      <c r="E32" s="5" t="n">
        <v>5114938</v>
      </c>
    </row>
    <row r="33">
      <c r="A33" s="3" t="inlineStr">
        <is>
          <t>Increase (Decrease) in Stockholders' Equity [Roll Forward]</t>
        </is>
      </c>
    </row>
    <row r="34">
      <c r="A34" s="4" t="inlineStr">
        <is>
          <t>Net income (loss)</t>
        </is>
      </c>
      <c r="B34" s="4" t="inlineStr">
        <is>
          <t>[1]</t>
        </is>
      </c>
      <c r="C34" s="5" t="n">
        <v>26897</v>
      </c>
      <c r="G34" s="5" t="n">
        <v>25000</v>
      </c>
      <c r="H34" s="5" t="n">
        <v>1897</v>
      </c>
    </row>
    <row r="35">
      <c r="A35" s="4" t="inlineStr">
        <is>
          <t>Acquired noncontrolling interest</t>
        </is>
      </c>
      <c r="C35" s="5" t="n">
        <v>6170</v>
      </c>
      <c r="H35" s="5" t="n">
        <v>6170</v>
      </c>
    </row>
    <row r="36">
      <c r="A36" s="4" t="inlineStr">
        <is>
          <t>Noncontrolling interest distributions</t>
        </is>
      </c>
      <c r="C36" s="5" t="n">
        <v>-2026</v>
      </c>
      <c r="H36" s="5" t="n">
        <v>-2026</v>
      </c>
    </row>
    <row r="37">
      <c r="A37" s="4" t="inlineStr">
        <is>
          <t>Purchase of additional controlling interest</t>
        </is>
      </c>
      <c r="C37" s="5" t="n">
        <v>-752</v>
      </c>
      <c r="F37" s="5" t="n">
        <v>-1283</v>
      </c>
      <c r="H37" s="5" t="n">
        <v>531</v>
      </c>
    </row>
    <row r="38">
      <c r="A38" s="4" t="inlineStr">
        <is>
          <t>Nonvested stock compensation</t>
        </is>
      </c>
      <c r="C38" s="5" t="n">
        <v>2588</v>
      </c>
      <c r="F38" s="5" t="n">
        <v>2588</v>
      </c>
    </row>
    <row r="39">
      <c r="A39" s="4" t="inlineStr">
        <is>
          <t>Issuance of vested stock (in shares)</t>
        </is>
      </c>
      <c r="D39" s="5" t="n">
        <v>17145</v>
      </c>
    </row>
    <row r="40">
      <c r="A40" s="4" t="inlineStr">
        <is>
          <t>Treasury shares redeemed to pay income tax</t>
        </is>
      </c>
      <c r="C40" s="5" t="n">
        <v>-700</v>
      </c>
      <c r="E40" s="6" t="n">
        <v>-730</v>
      </c>
      <c r="F40" s="5" t="n">
        <v>30</v>
      </c>
    </row>
    <row r="41">
      <c r="A41" s="4" t="inlineStr">
        <is>
          <t>Treasury shares redeemed to pay income tax (in shares)</t>
        </is>
      </c>
      <c r="E41" s="5" t="n">
        <v>7199</v>
      </c>
    </row>
    <row r="42">
      <c r="A42" s="4" t="inlineStr">
        <is>
          <t>Exercise of options (in shares)</t>
        </is>
      </c>
      <c r="D42" s="5" t="n">
        <v>3293</v>
      </c>
      <c r="E42" s="5" t="n">
        <v>1866</v>
      </c>
    </row>
    <row r="43">
      <c r="A43" s="4" t="inlineStr">
        <is>
          <t>Exercise of options</t>
        </is>
      </c>
      <c r="C43" s="5" t="n">
        <v>-212</v>
      </c>
      <c r="E43" s="6" t="n">
        <v>-212</v>
      </c>
    </row>
    <row r="44">
      <c r="A44" s="4" t="inlineStr">
        <is>
          <t>Issuance of common stock under Employee Stock Purchase Plan (in shares)</t>
        </is>
      </c>
      <c r="D44" s="5" t="n">
        <v>4301</v>
      </c>
    </row>
    <row r="45">
      <c r="A45" s="4" t="inlineStr">
        <is>
          <t>Issuance of common stock under Employee Stock Purchase Plan</t>
        </is>
      </c>
      <c r="C45" s="5" t="n">
        <v>453</v>
      </c>
      <c r="F45" s="5" t="n">
        <v>453</v>
      </c>
    </row>
    <row r="46">
      <c r="A46" s="4" t="inlineStr">
        <is>
          <t>Ending balance, Amount at Jun. 30, 2019</t>
        </is>
      </c>
      <c r="C46" s="5" t="n">
        <v>1448048</v>
      </c>
      <c r="D46" s="6" t="n">
        <v>361</v>
      </c>
      <c r="E46" s="6" t="n">
        <v>-57892</v>
      </c>
      <c r="F46" s="5" t="n">
        <v>941920</v>
      </c>
      <c r="G46" s="5" t="n">
        <v>471831</v>
      </c>
      <c r="H46" s="5" t="n">
        <v>91828</v>
      </c>
    </row>
    <row r="47">
      <c r="A47" s="4" t="inlineStr">
        <is>
          <t>Ending balance (in shares) at Jun. 30, 2019</t>
        </is>
      </c>
      <c r="D47" s="5" t="n">
        <v>36084393</v>
      </c>
    </row>
    <row r="48">
      <c r="A48" s="4" t="inlineStr">
        <is>
          <t>Ending balance, treasury (in shares) at Jun. 30, 2019</t>
        </is>
      </c>
      <c r="E48" s="5" t="n">
        <v>5124003</v>
      </c>
    </row>
    <row r="49">
      <c r="A49" s="3" t="inlineStr">
        <is>
          <t>Increase (Decrease) in Stockholders' Equity [Roll Forward]</t>
        </is>
      </c>
    </row>
    <row r="50">
      <c r="A50" s="4" t="inlineStr">
        <is>
          <t>Net income (loss)</t>
        </is>
      </c>
      <c r="B50" s="4" t="inlineStr">
        <is>
          <t>[1]</t>
        </is>
      </c>
      <c r="C50" s="5" t="n">
        <v>31546</v>
      </c>
      <c r="G50" s="5" t="n">
        <v>30067</v>
      </c>
      <c r="H50" s="5" t="n">
        <v>1479</v>
      </c>
    </row>
    <row r="51">
      <c r="A51" s="4" t="inlineStr">
        <is>
          <t>Acquired noncontrolling interest</t>
        </is>
      </c>
      <c r="C51" s="5" t="n">
        <v>1868</v>
      </c>
      <c r="H51" s="5" t="n">
        <v>1868</v>
      </c>
    </row>
    <row r="52">
      <c r="A52" s="4" t="inlineStr">
        <is>
          <t>Noncontrolling interest distributions</t>
        </is>
      </c>
      <c r="C52" s="5" t="n">
        <v>-2162</v>
      </c>
      <c r="H52" s="5" t="n">
        <v>-2162</v>
      </c>
    </row>
    <row r="53">
      <c r="A53" s="4" t="inlineStr">
        <is>
          <t>Purchase of additional controlling interest</t>
        </is>
      </c>
      <c r="C53" s="5" t="n">
        <v>700</v>
      </c>
      <c r="F53" s="5" t="n">
        <v>819</v>
      </c>
      <c r="H53" s="5" t="n">
        <v>-119</v>
      </c>
    </row>
    <row r="54">
      <c r="A54" s="4" t="inlineStr">
        <is>
          <t>Nonvested stock compensation</t>
        </is>
      </c>
      <c r="C54" s="5" t="n">
        <v>1990</v>
      </c>
      <c r="F54" s="5" t="n">
        <v>1990</v>
      </c>
    </row>
    <row r="55">
      <c r="A55" s="4" t="inlineStr">
        <is>
          <t>Issuance of vested stock (in shares)</t>
        </is>
      </c>
      <c r="D55" s="5" t="n">
        <v>14799</v>
      </c>
    </row>
    <row r="56">
      <c r="A56" s="4" t="inlineStr">
        <is>
          <t>Treasury shares redeemed to pay income tax</t>
        </is>
      </c>
      <c r="C56" s="5" t="n">
        <v>-140</v>
      </c>
      <c r="E56" s="6" t="n">
        <v>-374</v>
      </c>
      <c r="F56" s="5" t="n">
        <v>234</v>
      </c>
    </row>
    <row r="57">
      <c r="A57" s="4" t="inlineStr">
        <is>
          <t>Treasury shares redeemed to pay income tax (in shares)</t>
        </is>
      </c>
      <c r="E57" s="5" t="n">
        <v>3032</v>
      </c>
    </row>
    <row r="58">
      <c r="A58" s="4" t="inlineStr">
        <is>
          <t>Exercise of options (in shares)</t>
        </is>
      </c>
      <c r="D58" s="5" t="n">
        <v>9058</v>
      </c>
      <c r="E58" s="5" t="n">
        <v>4307</v>
      </c>
    </row>
    <row r="59">
      <c r="A59" s="4" t="inlineStr">
        <is>
          <t>Exercise of options</t>
        </is>
      </c>
      <c r="C59" s="5" t="n">
        <v>-529</v>
      </c>
      <c r="E59" s="6" t="n">
        <v>-529</v>
      </c>
    </row>
    <row r="60">
      <c r="A60" s="4" t="inlineStr">
        <is>
          <t>Issuance of common stock under Employee Stock Purchase Plan (in shares)</t>
        </is>
      </c>
      <c r="D60" s="5" t="n">
        <v>5360</v>
      </c>
    </row>
    <row r="61">
      <c r="A61" s="4" t="inlineStr">
        <is>
          <t>Issuance of common stock under Employee Stock Purchase Plan</t>
        </is>
      </c>
      <c r="C61" s="5" t="n">
        <v>609</v>
      </c>
      <c r="F61" s="5" t="n">
        <v>609</v>
      </c>
    </row>
    <row r="62">
      <c r="A62" s="4" t="inlineStr">
        <is>
          <t>Ending balance, Amount at Sep. 30, 2019</t>
        </is>
      </c>
      <c r="C62" s="5" t="n">
        <v>1481930</v>
      </c>
      <c r="D62" s="6" t="n">
        <v>361</v>
      </c>
      <c r="E62" s="6" t="n">
        <v>-58795</v>
      </c>
      <c r="F62" s="5" t="n">
        <v>945572</v>
      </c>
      <c r="G62" s="5" t="n">
        <v>501898</v>
      </c>
      <c r="H62" s="5" t="n">
        <v>92894</v>
      </c>
    </row>
    <row r="63">
      <c r="A63" s="4" t="inlineStr">
        <is>
          <t>Ending balance (in shares) at Sep. 30, 2019</t>
        </is>
      </c>
      <c r="D63" s="5" t="n">
        <v>36113610</v>
      </c>
    </row>
    <row r="64">
      <c r="A64" s="4" t="inlineStr">
        <is>
          <t>Ending balance, treasury (in shares) at Sep. 30, 2019</t>
        </is>
      </c>
      <c r="E64" s="5" t="n">
        <v>5131342</v>
      </c>
    </row>
    <row r="65">
      <c r="A65" s="3" t="inlineStr">
        <is>
          <t>Increase (Decrease) in Stockholders' Equity [Roll Forward]</t>
        </is>
      </c>
    </row>
    <row r="66">
      <c r="A66" s="4" t="inlineStr">
        <is>
          <t>Net income attributable to noncontrolling interest-redeemable</t>
        </is>
      </c>
      <c r="C66" s="5" t="n">
        <v>3100</v>
      </c>
    </row>
    <row r="67">
      <c r="A67" s="4" t="inlineStr">
        <is>
          <t>Beginning balance, Amount at Dec. 31, 2019</t>
        </is>
      </c>
      <c r="C67" s="6" t="n">
        <v>1507251</v>
      </c>
      <c r="D67" s="6" t="n">
        <v>361</v>
      </c>
      <c r="E67" s="6" t="n">
        <v>-60060</v>
      </c>
      <c r="F67" s="5" t="n">
        <v>949321</v>
      </c>
      <c r="G67" s="5" t="n">
        <v>523701</v>
      </c>
      <c r="H67" s="5" t="n">
        <v>93928</v>
      </c>
    </row>
    <row r="68">
      <c r="A68" s="4" t="inlineStr">
        <is>
          <t>Beginning balance (in shares) at Dec. 31, 2019</t>
        </is>
      </c>
      <c r="D68" s="5" t="n">
        <v>36129280</v>
      </c>
    </row>
    <row r="69">
      <c r="A69" s="4" t="inlineStr">
        <is>
          <t>Beginning balance, treasury (in shares) at Dec. 31, 2019</t>
        </is>
      </c>
      <c r="C69" s="5" t="n">
        <v>5136890</v>
      </c>
      <c r="E69" s="5" t="n">
        <v>5136890</v>
      </c>
    </row>
    <row r="70">
      <c r="A70" s="3" t="inlineStr">
        <is>
          <t>Increase (Decrease) in Stockholders' Equity [Roll Forward]</t>
        </is>
      </c>
    </row>
    <row r="71">
      <c r="A71" s="4" t="inlineStr">
        <is>
          <t>Net income (loss)</t>
        </is>
      </c>
      <c r="B71" s="4" t="inlineStr">
        <is>
          <t>[2]</t>
        </is>
      </c>
      <c r="C71" s="6" t="n">
        <v>24123</v>
      </c>
      <c r="G71" s="5" t="n">
        <v>22024</v>
      </c>
      <c r="H71" s="5" t="n">
        <v>2099</v>
      </c>
    </row>
    <row r="72">
      <c r="A72" s="4" t="inlineStr">
        <is>
          <t>Acquired noncontrolling interest</t>
        </is>
      </c>
      <c r="C72" s="5" t="n">
        <v>2880</v>
      </c>
      <c r="H72" s="5" t="n">
        <v>2880</v>
      </c>
    </row>
    <row r="73">
      <c r="A73" s="4" t="inlineStr">
        <is>
          <t>Noncontrolling interest distributions</t>
        </is>
      </c>
      <c r="C73" s="5" t="n">
        <v>-2093</v>
      </c>
      <c r="H73" s="5" t="n">
        <v>-2093</v>
      </c>
    </row>
    <row r="74">
      <c r="A74" s="4" t="inlineStr">
        <is>
          <t>Purchase of additional controlling interest</t>
        </is>
      </c>
      <c r="C74" s="5" t="n">
        <v>-23575</v>
      </c>
      <c r="F74" s="5" t="n">
        <v>-2470</v>
      </c>
      <c r="H74" s="5" t="n">
        <v>-21105</v>
      </c>
    </row>
    <row r="75">
      <c r="A75" s="4" t="inlineStr">
        <is>
          <t>Nonvested stock compensation</t>
        </is>
      </c>
      <c r="C75" s="5" t="n">
        <v>3680</v>
      </c>
      <c r="F75" s="5" t="n">
        <v>3680</v>
      </c>
    </row>
    <row r="76">
      <c r="A76" s="4" t="inlineStr">
        <is>
          <t>Issuance of vested stock</t>
        </is>
      </c>
      <c r="C76" s="5" t="n">
        <v>2</v>
      </c>
      <c r="D76" s="6" t="n">
        <v>2</v>
      </c>
    </row>
    <row r="77">
      <c r="A77" s="4" t="inlineStr">
        <is>
          <t>Issuance of vested stock (in shares)</t>
        </is>
      </c>
      <c r="D77" s="5" t="n">
        <v>163163</v>
      </c>
    </row>
    <row r="78">
      <c r="A78" s="4" t="inlineStr">
        <is>
          <t>Treasury shares redeemed to pay income tax</t>
        </is>
      </c>
      <c r="C78" s="6" t="n">
        <v>-6933</v>
      </c>
      <c r="E78" s="6" t="n">
        <v>-7122</v>
      </c>
      <c r="F78" s="5" t="n">
        <v>189</v>
      </c>
    </row>
    <row r="79">
      <c r="A79" s="4" t="inlineStr">
        <is>
          <t>Treasury shares redeemed to pay income tax (in shares)</t>
        </is>
      </c>
      <c r="E79" s="5" t="n">
        <v>59390</v>
      </c>
    </row>
    <row r="80">
      <c r="A80" s="4" t="inlineStr">
        <is>
          <t>Issuance of common stock under Employee Stock Purchase Plan (in shares)</t>
        </is>
      </c>
      <c r="C80" s="5" t="n">
        <v>4663</v>
      </c>
      <c r="D80" s="5" t="n">
        <v>4663</v>
      </c>
    </row>
    <row r="81">
      <c r="A81" s="4" t="inlineStr">
        <is>
          <t>Issuance of common stock under Employee Stock Purchase Plan</t>
        </is>
      </c>
      <c r="C81" s="6" t="n">
        <v>610</v>
      </c>
      <c r="F81" s="5" t="n">
        <v>610</v>
      </c>
    </row>
    <row r="82">
      <c r="A82" s="4" t="inlineStr">
        <is>
          <t>Ending balance, Amount at Mar. 31, 2020</t>
        </is>
      </c>
      <c r="C82" s="5" t="n">
        <v>1505945</v>
      </c>
      <c r="D82" s="6" t="n">
        <v>363</v>
      </c>
      <c r="E82" s="6" t="n">
        <v>-67182</v>
      </c>
      <c r="F82" s="5" t="n">
        <v>951330</v>
      </c>
      <c r="G82" s="5" t="n">
        <v>545725</v>
      </c>
      <c r="H82" s="5" t="n">
        <v>75709</v>
      </c>
    </row>
    <row r="83">
      <c r="A83" s="4" t="inlineStr">
        <is>
          <t>Ending balance (in shares) at Mar. 31, 2020</t>
        </is>
      </c>
      <c r="D83" s="5" t="n">
        <v>36297106</v>
      </c>
    </row>
    <row r="84">
      <c r="A84" s="4" t="inlineStr">
        <is>
          <t>Ending balance, treasury (in shares) at Mar. 31, 2020</t>
        </is>
      </c>
      <c r="E84" s="5" t="n">
        <v>5196280</v>
      </c>
    </row>
    <row r="85">
      <c r="A85" s="4" t="inlineStr">
        <is>
          <t>Beginning balance, Amount at Dec. 31, 2019</t>
        </is>
      </c>
      <c r="C85" s="6" t="n">
        <v>1507251</v>
      </c>
      <c r="D85" s="6" t="n">
        <v>361</v>
      </c>
      <c r="E85" s="6" t="n">
        <v>-60060</v>
      </c>
      <c r="F85" s="5" t="n">
        <v>949321</v>
      </c>
      <c r="G85" s="5" t="n">
        <v>523701</v>
      </c>
      <c r="H85" s="5" t="n">
        <v>93928</v>
      </c>
    </row>
    <row r="86">
      <c r="A86" s="4" t="inlineStr">
        <is>
          <t>Beginning balance (in shares) at Dec. 31, 2019</t>
        </is>
      </c>
      <c r="D86" s="5" t="n">
        <v>36129280</v>
      </c>
    </row>
    <row r="87">
      <c r="A87" s="4" t="inlineStr">
        <is>
          <t>Beginning balance, treasury (in shares) at Dec. 31, 2019</t>
        </is>
      </c>
      <c r="C87" s="5" t="n">
        <v>5136890</v>
      </c>
      <c r="E87" s="5" t="n">
        <v>5136890</v>
      </c>
    </row>
    <row r="88">
      <c r="A88" s="3" t="inlineStr">
        <is>
          <t>Increase (Decrease) in Stockholders' Equity [Roll Forward]</t>
        </is>
      </c>
    </row>
    <row r="89">
      <c r="A89" s="4" t="inlineStr">
        <is>
          <t>Treasury shares redeemed to pay income tax (in shares)</t>
        </is>
      </c>
      <c r="C89" s="5" t="n">
        <v>7328</v>
      </c>
    </row>
    <row r="90">
      <c r="A90" s="4" t="inlineStr">
        <is>
          <t>Exercise of options</t>
        </is>
      </c>
      <c r="C90" s="6" t="n">
        <v>900</v>
      </c>
    </row>
    <row r="91">
      <c r="A91" s="4" t="inlineStr">
        <is>
          <t>Ending balance, Amount at Sep. 30, 2020</t>
        </is>
      </c>
      <c r="C91" s="6" t="n">
        <v>1571586</v>
      </c>
      <c r="D91" s="6" t="n">
        <v>364</v>
      </c>
      <c r="E91" s="6" t="n">
        <v>-68845</v>
      </c>
      <c r="F91" s="5" t="n">
        <v>958212</v>
      </c>
      <c r="G91" s="5" t="n">
        <v>604917</v>
      </c>
      <c r="H91" s="5" t="n">
        <v>76938</v>
      </c>
    </row>
    <row r="92">
      <c r="A92" s="4" t="inlineStr">
        <is>
          <t>Ending balance (in shares) at Sep. 30, 2020</t>
        </is>
      </c>
      <c r="D92" s="5" t="n">
        <v>36351416</v>
      </c>
    </row>
    <row r="93">
      <c r="A93" s="4" t="inlineStr">
        <is>
          <t>Ending balance, treasury (in shares) at Sep. 30, 2020</t>
        </is>
      </c>
      <c r="C93" s="5" t="n">
        <v>5214894</v>
      </c>
      <c r="E93" s="5" t="n">
        <v>5214894</v>
      </c>
    </row>
    <row r="94">
      <c r="A94" s="3" t="inlineStr">
        <is>
          <t>Increase (Decrease) in Stockholders' Equity [Roll Forward]</t>
        </is>
      </c>
    </row>
    <row r="95">
      <c r="A95" s="4" t="inlineStr">
        <is>
          <t>Net income attributable to noncontrolling interest-redeemable</t>
        </is>
      </c>
      <c r="C95" s="6" t="n">
        <v>10366</v>
      </c>
    </row>
    <row r="96">
      <c r="A96" s="4" t="inlineStr">
        <is>
          <t>Beginning balance, Amount at Mar. 31, 2020</t>
        </is>
      </c>
      <c r="C96" s="5" t="n">
        <v>1505945</v>
      </c>
      <c r="D96" s="6" t="n">
        <v>363</v>
      </c>
      <c r="E96" s="6" t="n">
        <v>-67182</v>
      </c>
      <c r="F96" s="5" t="n">
        <v>951330</v>
      </c>
      <c r="G96" s="5" t="n">
        <v>545725</v>
      </c>
      <c r="H96" s="5" t="n">
        <v>75709</v>
      </c>
    </row>
    <row r="97">
      <c r="A97" s="4" t="inlineStr">
        <is>
          <t>Beginning balance (in shares) at Mar. 31, 2020</t>
        </is>
      </c>
      <c r="D97" s="5" t="n">
        <v>36297106</v>
      </c>
    </row>
    <row r="98">
      <c r="A98" s="4" t="inlineStr">
        <is>
          <t>Beginning balance, treasury (in shares) at Mar. 31, 2020</t>
        </is>
      </c>
      <c r="E98" s="5" t="n">
        <v>5196280</v>
      </c>
    </row>
    <row r="99">
      <c r="A99" s="3" t="inlineStr">
        <is>
          <t>Increase (Decrease) in Stockholders' Equity [Roll Forward]</t>
        </is>
      </c>
    </row>
    <row r="100">
      <c r="A100" s="4" t="inlineStr">
        <is>
          <t>Net income (loss)</t>
        </is>
      </c>
      <c r="B100" s="4" t="inlineStr">
        <is>
          <t>[2]</t>
        </is>
      </c>
      <c r="C100" s="5" t="n">
        <v>51750</v>
      </c>
      <c r="G100" s="5" t="n">
        <v>44692</v>
      </c>
      <c r="H100" s="5" t="n">
        <v>7058</v>
      </c>
    </row>
    <row r="101">
      <c r="A101" s="4" t="inlineStr">
        <is>
          <t>Noncontrolling interest distributions</t>
        </is>
      </c>
      <c r="C101" s="5" t="n">
        <v>-1909</v>
      </c>
      <c r="H101" s="5" t="n">
        <v>-1909</v>
      </c>
    </row>
    <row r="102">
      <c r="A102" s="4" t="inlineStr">
        <is>
          <t>Nonvested stock compensation</t>
        </is>
      </c>
      <c r="C102" s="5" t="n">
        <v>3263</v>
      </c>
      <c r="F102" s="5" t="n">
        <v>3263</v>
      </c>
    </row>
    <row r="103">
      <c r="A103" s="4" t="inlineStr">
        <is>
          <t>Issuance of vested stock (in shares)</t>
        </is>
      </c>
      <c r="D103" s="5" t="n">
        <v>19846</v>
      </c>
    </row>
    <row r="104">
      <c r="A104" s="4" t="inlineStr">
        <is>
          <t>Treasury shares redeemed to pay income tax</t>
        </is>
      </c>
      <c r="C104" s="5" t="n">
        <v>-1139</v>
      </c>
      <c r="E104" s="6" t="n">
        <v>-950</v>
      </c>
      <c r="F104" s="5" t="n">
        <v>-189</v>
      </c>
    </row>
    <row r="105">
      <c r="A105" s="4" t="inlineStr">
        <is>
          <t>Treasury shares redeemed to pay income tax (in shares)</t>
        </is>
      </c>
      <c r="E105" s="5" t="n">
        <v>6256</v>
      </c>
    </row>
    <row r="106">
      <c r="A106" s="4" t="inlineStr">
        <is>
          <t>Exercise of options (in shares)</t>
        </is>
      </c>
      <c r="D106" s="5" t="n">
        <v>7137</v>
      </c>
      <c r="E106" s="5" t="n">
        <v>3315</v>
      </c>
    </row>
    <row r="107">
      <c r="A107" s="4" t="inlineStr">
        <is>
          <t>Exercise of options</t>
        </is>
      </c>
      <c r="C107" s="6" t="n">
        <v>-304</v>
      </c>
      <c r="E107" s="6" t="n">
        <v>-522</v>
      </c>
      <c r="F107" s="5" t="n">
        <v>218</v>
      </c>
    </row>
    <row r="108">
      <c r="A108" s="4" t="inlineStr">
        <is>
          <t>Issuance of common stock under Employee Stock Purchase Plan (in shares)</t>
        </is>
      </c>
      <c r="C108" s="5" t="n">
        <v>3730</v>
      </c>
      <c r="D108" s="5" t="n">
        <v>3730</v>
      </c>
    </row>
    <row r="109">
      <c r="A109" s="4" t="inlineStr">
        <is>
          <t>Issuance of common stock under Employee Stock Purchase Plan</t>
        </is>
      </c>
      <c r="C109" s="6" t="n">
        <v>497</v>
      </c>
      <c r="F109" s="5" t="n">
        <v>497</v>
      </c>
    </row>
    <row r="110">
      <c r="A110" s="4" t="inlineStr">
        <is>
          <t>Ending balance, Amount at Jun. 30, 2020</t>
        </is>
      </c>
      <c r="C110" s="5" t="n">
        <v>1558103</v>
      </c>
      <c r="D110" s="6" t="n">
        <v>363</v>
      </c>
      <c r="E110" s="6" t="n">
        <v>-68654</v>
      </c>
      <c r="F110" s="5" t="n">
        <v>955119</v>
      </c>
      <c r="G110" s="5" t="n">
        <v>590417</v>
      </c>
      <c r="H110" s="5" t="n">
        <v>80858</v>
      </c>
    </row>
    <row r="111">
      <c r="A111" s="4" t="inlineStr">
        <is>
          <t>Ending balance (in shares) at Jun. 30, 2020</t>
        </is>
      </c>
      <c r="D111" s="5" t="n">
        <v>36327819</v>
      </c>
    </row>
    <row r="112">
      <c r="A112" s="4" t="inlineStr">
        <is>
          <t>Ending balance, treasury (in shares) at Jun. 30, 2020</t>
        </is>
      </c>
      <c r="E112" s="5" t="n">
        <v>5205851</v>
      </c>
    </row>
    <row r="113">
      <c r="A113" s="3" t="inlineStr">
        <is>
          <t>Increase (Decrease) in Stockholders' Equity [Roll Forward]</t>
        </is>
      </c>
    </row>
    <row r="114">
      <c r="A114" s="4" t="inlineStr">
        <is>
          <t>Net income (loss)</t>
        </is>
      </c>
      <c r="B114" s="4" t="inlineStr">
        <is>
          <t>[2]</t>
        </is>
      </c>
      <c r="C114" s="5" t="n">
        <v>13730</v>
      </c>
      <c r="G114" s="5" t="n">
        <v>14500</v>
      </c>
      <c r="H114" s="5" t="n">
        <v>-770</v>
      </c>
    </row>
    <row r="115">
      <c r="A115" s="4" t="inlineStr">
        <is>
          <t>Acquired noncontrolling interest</t>
        </is>
      </c>
      <c r="C115" s="5" t="n">
        <v>608</v>
      </c>
      <c r="H115" s="5" t="n">
        <v>608</v>
      </c>
    </row>
    <row r="116">
      <c r="A116" s="4" t="inlineStr">
        <is>
          <t>Noncontrolling interest distributions</t>
        </is>
      </c>
      <c r="C116" s="5" t="n">
        <v>-6375</v>
      </c>
      <c r="H116" s="5" t="n">
        <v>-6375</v>
      </c>
    </row>
    <row r="117">
      <c r="A117" s="4" t="inlineStr">
        <is>
          <t>Purchase of additional controlling interest</t>
        </is>
      </c>
      <c r="C117" s="5" t="n">
        <v>2324</v>
      </c>
      <c r="F117" s="5" t="n">
        <v>-293</v>
      </c>
      <c r="H117" s="5" t="n">
        <v>2617</v>
      </c>
    </row>
    <row r="118">
      <c r="A118" s="4" t="inlineStr">
        <is>
          <t>Nonvested stock compensation</t>
        </is>
      </c>
      <c r="C118" s="5" t="n">
        <v>4190</v>
      </c>
      <c r="F118" s="5" t="n">
        <v>4190</v>
      </c>
    </row>
    <row r="119">
      <c r="A119" s="4" t="inlineStr">
        <is>
          <t>Issuance of vested stock</t>
        </is>
      </c>
      <c r="C119" s="5" t="n">
        <v>1</v>
      </c>
      <c r="D119" s="6" t="n">
        <v>1</v>
      </c>
    </row>
    <row r="120">
      <c r="A120" s="4" t="inlineStr">
        <is>
          <t>Issuance of vested stock (in shares)</t>
        </is>
      </c>
      <c r="D120" s="5" t="n">
        <v>10994</v>
      </c>
    </row>
    <row r="121">
      <c r="A121" s="4" t="inlineStr">
        <is>
          <t>Treasury shares redeemed to pay income tax</t>
        </is>
      </c>
      <c r="C121" s="5" t="n">
        <v>-966</v>
      </c>
      <c r="E121" s="6" t="n">
        <v>-966</v>
      </c>
    </row>
    <row r="122">
      <c r="A122" s="4" t="inlineStr">
        <is>
          <t>Treasury shares redeemed to pay income tax (in shares)</t>
        </is>
      </c>
      <c r="E122" s="5" t="n">
        <v>5030</v>
      </c>
    </row>
    <row r="123">
      <c r="A123" s="4" t="inlineStr">
        <is>
          <t>Exercise of options (in shares)</t>
        </is>
      </c>
      <c r="D123" s="5" t="n">
        <v>9149</v>
      </c>
      <c r="E123" s="5" t="n">
        <v>4013</v>
      </c>
    </row>
    <row r="124">
      <c r="A124" s="4" t="inlineStr">
        <is>
          <t>Exercise of options</t>
        </is>
      </c>
      <c r="C124" s="6" t="n">
        <v>-601</v>
      </c>
      <c r="E124" s="6" t="n">
        <v>775</v>
      </c>
      <c r="F124" s="5" t="n">
        <v>-1376</v>
      </c>
    </row>
    <row r="125">
      <c r="A125" s="4" t="inlineStr">
        <is>
          <t>Issuance of common stock under Employee Stock Purchase Plan (in shares)</t>
        </is>
      </c>
      <c r="C125" s="5" t="n">
        <v>3454</v>
      </c>
      <c r="D125" s="5" t="n">
        <v>3454</v>
      </c>
    </row>
    <row r="126">
      <c r="A126" s="4" t="inlineStr">
        <is>
          <t>Issuance of common stock under Employee Stock Purchase Plan</t>
        </is>
      </c>
      <c r="C126" s="6" t="n">
        <v>572</v>
      </c>
      <c r="F126" s="5" t="n">
        <v>572</v>
      </c>
    </row>
    <row r="127">
      <c r="A127" s="4" t="inlineStr">
        <is>
          <t>Ending balance, Amount at Sep. 30, 2020</t>
        </is>
      </c>
      <c r="C127" s="6" t="n">
        <v>1571586</v>
      </c>
      <c r="D127" s="6" t="n">
        <v>364</v>
      </c>
      <c r="E127" s="6" t="n">
        <v>-68845</v>
      </c>
      <c r="F127" s="6" t="n">
        <v>958212</v>
      </c>
      <c r="G127" s="6" t="n">
        <v>604917</v>
      </c>
      <c r="H127" s="6" t="n">
        <v>76938</v>
      </c>
    </row>
    <row r="128">
      <c r="A128" s="4" t="inlineStr">
        <is>
          <t>Ending balance (in shares) at Sep. 30, 2020</t>
        </is>
      </c>
      <c r="D128" s="5" t="n">
        <v>36351416</v>
      </c>
    </row>
    <row r="129">
      <c r="A129" s="4" t="inlineStr">
        <is>
          <t>Ending balance, treasury (in shares) at Sep. 30, 2020</t>
        </is>
      </c>
      <c r="C129" s="5" t="n">
        <v>5214894</v>
      </c>
      <c r="E129" s="5" t="n">
        <v>5214894</v>
      </c>
    </row>
    <row r="130">
      <c r="A130" s="3" t="inlineStr">
        <is>
          <t>Increase (Decrease) in Stockholders' Equity [Roll Forward]</t>
        </is>
      </c>
    </row>
    <row r="131">
      <c r="A131" s="4" t="inlineStr">
        <is>
          <t>Net income attributable to noncontrolling interest-redeemable</t>
        </is>
      </c>
      <c r="C131" s="6" t="n">
        <v>700</v>
      </c>
    </row>
    <row r="132"/>
    <row r="133">
      <c r="A133" s="4" t="inlineStr">
        <is>
          <t>[1]</t>
        </is>
      </c>
      <c r="B133" s="4" t="inlineStr">
        <is>
          <t>Net income excludes net income attributable to noncontrolling interest-redeemable of $3.1 million and $9.0 million during the three and nine months ended September 30, 2019, respectively.  Noncontrolling interest-redeemable is reflected outside of permanent equity on the condensed consolidated balance sheets.  See Note 8 of the Notes to Condensed Consolidated Financial Statements.</t>
        </is>
      </c>
    </row>
    <row r="134">
      <c r="A134" s="4" t="inlineStr">
        <is>
          <t>[2]</t>
        </is>
      </c>
      <c r="B134" s="4" t="inlineStr">
        <is>
          <t>Net income excludes net income attributable to noncontrolling interest-redeemable of $0.7 million and $10.4 million during the three and nine months ended September 30, 2020, respectively.  Noncontrolling interest-redeemable is reflected outside of permanent equity on the condensed consolidated balance sheets.  See Note 8 of the Notes to Condensed Consolidated Financial Statements.</t>
        </is>
      </c>
    </row>
  </sheetData>
  <mergeCells count="4">
    <mergeCell ref="A1:B1"/>
    <mergeCell ref="A132:G132"/>
    <mergeCell ref="B133:G133"/>
    <mergeCell ref="B134:G1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99969</v>
      </c>
      <c r="C4" s="6" t="n">
        <v>87940</v>
      </c>
    </row>
    <row r="5">
      <c r="A5" s="3" t="inlineStr">
        <is>
          <t>Adjustments to reconcile net income to net cash provided by operating activities:</t>
        </is>
      </c>
    </row>
    <row r="6">
      <c r="A6" s="4" t="inlineStr">
        <is>
          <t>Depreciation and amortization expense</t>
        </is>
      </c>
      <c r="B6" s="5" t="n">
        <v>15601</v>
      </c>
      <c r="C6" s="5" t="n">
        <v>12812</v>
      </c>
    </row>
    <row r="7">
      <c r="A7" s="4" t="inlineStr">
        <is>
          <t>Amortization of operating lease right of use asset</t>
        </is>
      </c>
      <c r="B7" s="5" t="n">
        <v>25799</v>
      </c>
      <c r="C7" s="5" t="n">
        <v>22952</v>
      </c>
    </row>
    <row r="8">
      <c r="A8" s="4" t="inlineStr">
        <is>
          <t>Stock-based compensation expense</t>
        </is>
      </c>
      <c r="B8" s="5" t="n">
        <v>11133</v>
      </c>
      <c r="C8" s="5" t="n">
        <v>6382</v>
      </c>
    </row>
    <row r="9">
      <c r="A9" s="4" t="inlineStr">
        <is>
          <t>Deferred income taxes</t>
        </is>
      </c>
      <c r="B9" s="5" t="n">
        <v>15038</v>
      </c>
      <c r="C9" s="5" t="n">
        <v>8102</v>
      </c>
    </row>
    <row r="10">
      <c r="A10" s="4" t="inlineStr">
        <is>
          <t>Loss on disposal of assets</t>
        </is>
      </c>
      <c r="B10" s="5" t="n">
        <v>291</v>
      </c>
      <c r="C10" s="5" t="n">
        <v>337</v>
      </c>
    </row>
    <row r="11">
      <c r="A11" s="4" t="inlineStr">
        <is>
          <t>Impairment of intangibles and other</t>
        </is>
      </c>
      <c r="B11" s="5" t="n">
        <v>622</v>
      </c>
      <c r="C11" s="5" t="n">
        <v>7534</v>
      </c>
    </row>
    <row r="12">
      <c r="A12" s="3" t="inlineStr">
        <is>
          <t>Changes in operating assets and liabilities, net of acquisitions:</t>
        </is>
      </c>
    </row>
    <row r="13">
      <c r="A13" s="4" t="inlineStr">
        <is>
          <t>Receivables</t>
        </is>
      </c>
      <c r="B13" s="5" t="n">
        <v>-36194</v>
      </c>
      <c r="C13" s="5" t="n">
        <v>-42928</v>
      </c>
    </row>
    <row r="14">
      <c r="A14" s="4" t="inlineStr">
        <is>
          <t>Prepaid expenses</t>
        </is>
      </c>
      <c r="B14" s="5" t="n">
        <v>-1487</v>
      </c>
      <c r="C14" s="5" t="n">
        <v>4828</v>
      </c>
    </row>
    <row r="15">
      <c r="A15" s="4" t="inlineStr">
        <is>
          <t>Other assets</t>
        </is>
      </c>
      <c r="B15" s="5" t="n">
        <v>-3183</v>
      </c>
      <c r="C15" s="5" t="n">
        <v>-2810</v>
      </c>
    </row>
    <row r="16">
      <c r="A16" s="4" t="inlineStr">
        <is>
          <t>Prepaid income taxes</t>
        </is>
      </c>
      <c r="B16" s="5" t="n">
        <v>-10035</v>
      </c>
      <c r="C16" s="5" t="n">
        <v>8258</v>
      </c>
    </row>
    <row r="17">
      <c r="A17" s="4" t="inlineStr">
        <is>
          <t>Accounts payable and accrued expenses</t>
        </is>
      </c>
      <c r="B17" s="5" t="n">
        <v>-17085</v>
      </c>
      <c r="C17" s="5" t="n">
        <v>-4241</v>
      </c>
    </row>
    <row r="18">
      <c r="A18" s="4" t="inlineStr">
        <is>
          <t>Salaries, wages, and benefits payable</t>
        </is>
      </c>
      <c r="B18" s="5" t="n">
        <v>25913</v>
      </c>
      <c r="C18" s="5" t="n">
        <v>18001</v>
      </c>
    </row>
    <row r="19">
      <c r="A19" s="4" t="inlineStr">
        <is>
          <t>Contract liabilities - deferred revenue</t>
        </is>
      </c>
      <c r="B19" s="5" t="n">
        <v>317938</v>
      </c>
    </row>
    <row r="20">
      <c r="A20" s="4" t="inlineStr">
        <is>
          <t>Other long term liabilities</t>
        </is>
      </c>
      <c r="B20" s="5" t="n">
        <v>33632</v>
      </c>
      <c r="C20" s="5" t="n">
        <v>0</v>
      </c>
    </row>
    <row r="21">
      <c r="A21" s="4" t="inlineStr">
        <is>
          <t>Operating lease liabilities</t>
        </is>
      </c>
      <c r="B21" s="5" t="n">
        <v>-25485</v>
      </c>
      <c r="C21" s="5" t="n">
        <v>-18428</v>
      </c>
    </row>
    <row r="22">
      <c r="A22" s="4" t="inlineStr">
        <is>
          <t>Income taxes payable</t>
        </is>
      </c>
      <c r="B22" s="5" t="n">
        <v>2721</v>
      </c>
      <c r="C22" s="5" t="n">
        <v>-715</v>
      </c>
    </row>
    <row r="23">
      <c r="A23" s="4" t="inlineStr">
        <is>
          <t>Net amounts due to/from governmental entities</t>
        </is>
      </c>
      <c r="B23" s="5" t="n">
        <v>555</v>
      </c>
      <c r="C23" s="5" t="n">
        <v>-3234</v>
      </c>
    </row>
    <row r="24">
      <c r="A24" s="4" t="inlineStr">
        <is>
          <t>Net cash provided by operating activities</t>
        </is>
      </c>
      <c r="B24" s="5" t="n">
        <v>455743</v>
      </c>
      <c r="C24" s="5" t="n">
        <v>104790</v>
      </c>
    </row>
    <row r="25">
      <c r="A25" s="3" t="inlineStr">
        <is>
          <t>Investing activities:</t>
        </is>
      </c>
    </row>
    <row r="26">
      <c r="A26" s="4" t="inlineStr">
        <is>
          <t>Purchases of property, building and equipment</t>
        </is>
      </c>
      <c r="B26" s="5" t="n">
        <v>-51241</v>
      </c>
      <c r="C26" s="5" t="n">
        <v>-15401</v>
      </c>
    </row>
    <row r="27">
      <c r="A27" s="4" t="inlineStr">
        <is>
          <t>Proceeds from sale of property, building and equipment</t>
        </is>
      </c>
      <c r="B27" s="5" t="n">
        <v>7142</v>
      </c>
      <c r="C27" s="5" t="n">
        <v>0</v>
      </c>
    </row>
    <row r="28">
      <c r="A28" s="4" t="inlineStr">
        <is>
          <t>Cash received (paid) for acquisitions</t>
        </is>
      </c>
      <c r="B28" s="5" t="n">
        <v>2326</v>
      </c>
      <c r="C28" s="5" t="n">
        <v>-54120</v>
      </c>
    </row>
    <row r="29">
      <c r="A29" s="4" t="inlineStr">
        <is>
          <t>Net cash used in investing activities</t>
        </is>
      </c>
      <c r="B29" s="5" t="n">
        <v>-41773</v>
      </c>
      <c r="C29" s="5" t="n">
        <v>-69521</v>
      </c>
    </row>
    <row r="30">
      <c r="A30" s="3" t="inlineStr">
        <is>
          <t>Financing activities:</t>
        </is>
      </c>
    </row>
    <row r="31">
      <c r="A31" s="4" t="inlineStr">
        <is>
          <t>Proceeds from line of credit</t>
        </is>
      </c>
      <c r="B31" s="5" t="n">
        <v>276229</v>
      </c>
      <c r="C31" s="5" t="n">
        <v>84000</v>
      </c>
    </row>
    <row r="32">
      <c r="A32" s="4" t="inlineStr">
        <is>
          <t>Payments on line of credit</t>
        </is>
      </c>
      <c r="B32" s="5" t="n">
        <v>-509229</v>
      </c>
      <c r="C32" s="5" t="n">
        <v>-87000</v>
      </c>
    </row>
    <row r="33">
      <c r="A33" s="4" t="inlineStr">
        <is>
          <t>Government stimulus advance</t>
        </is>
      </c>
      <c r="B33" s="5" t="n">
        <v>93257</v>
      </c>
      <c r="C33" s="5" t="n">
        <v>0</v>
      </c>
    </row>
    <row r="34">
      <c r="A34" s="4" t="inlineStr">
        <is>
          <t>Proceeds from employee stock purchase plan</t>
        </is>
      </c>
      <c r="B34" s="5" t="n">
        <v>1679</v>
      </c>
      <c r="C34" s="5" t="n">
        <v>1540</v>
      </c>
    </row>
    <row r="35">
      <c r="A35" s="4" t="inlineStr">
        <is>
          <t>Payments on debt</t>
        </is>
      </c>
      <c r="B35" s="5" t="n">
        <v>0</v>
      </c>
      <c r="C35" s="5" t="n">
        <v>-7650</v>
      </c>
    </row>
    <row r="36">
      <c r="A36" s="4" t="inlineStr">
        <is>
          <t>Noncontrolling interest distributions</t>
        </is>
      </c>
      <c r="B36" s="5" t="n">
        <v>-22505</v>
      </c>
      <c r="C36" s="5" t="n">
        <v>-18944</v>
      </c>
    </row>
    <row r="37">
      <c r="A37" s="4" t="inlineStr">
        <is>
          <t>Withholding taxes paid on stock-based compensation</t>
        </is>
      </c>
      <c r="B37" s="5" t="n">
        <v>-9854</v>
      </c>
      <c r="C37" s="5" t="n">
        <v>-9422</v>
      </c>
    </row>
    <row r="38">
      <c r="A38" s="4" t="inlineStr">
        <is>
          <t>Purchase of additional controlling interest</t>
        </is>
      </c>
      <c r="B38" s="5" t="n">
        <v>-23575</v>
      </c>
      <c r="C38" s="5" t="n">
        <v>-18763</v>
      </c>
    </row>
    <row r="39">
      <c r="A39" s="4" t="inlineStr">
        <is>
          <t>Exercise of vested awards and stock options</t>
        </is>
      </c>
      <c r="B39" s="5" t="n">
        <v>0</v>
      </c>
      <c r="C39" s="5" t="n">
        <v>153</v>
      </c>
    </row>
    <row r="40">
      <c r="A40" s="4" t="inlineStr">
        <is>
          <t>Sale of noncontrolling interest</t>
        </is>
      </c>
      <c r="B40" s="5" t="n">
        <v>2120</v>
      </c>
      <c r="C40" s="5" t="n">
        <v>756</v>
      </c>
    </row>
    <row r="41">
      <c r="A41" s="4" t="inlineStr">
        <is>
          <t>Net cash used in financing activities</t>
        </is>
      </c>
      <c r="B41" s="5" t="n">
        <v>-191878</v>
      </c>
      <c r="C41" s="5" t="n">
        <v>-55330</v>
      </c>
    </row>
    <row r="42">
      <c r="A42" s="4" t="inlineStr">
        <is>
          <t>Change in cash</t>
        </is>
      </c>
      <c r="B42" s="5" t="n">
        <v>222092</v>
      </c>
      <c r="C42" s="5" t="n">
        <v>-20061</v>
      </c>
    </row>
    <row r="43">
      <c r="A43" s="4" t="inlineStr">
        <is>
          <t>Cash at beginning of period</t>
        </is>
      </c>
      <c r="B43" s="5" t="n">
        <v>31672</v>
      </c>
      <c r="C43" s="5" t="n">
        <v>49363</v>
      </c>
    </row>
    <row r="44">
      <c r="A44" s="4" t="inlineStr">
        <is>
          <t>Cash at end of period</t>
        </is>
      </c>
      <c r="B44" s="5" t="n">
        <v>253764</v>
      </c>
      <c r="C44" s="5" t="n">
        <v>29302</v>
      </c>
    </row>
    <row r="45">
      <c r="A45" s="3" t="inlineStr">
        <is>
          <t>Supplemental disclosures of cash flow information:</t>
        </is>
      </c>
    </row>
    <row r="46">
      <c r="A46" s="4" t="inlineStr">
        <is>
          <t>Interest paid</t>
        </is>
      </c>
      <c r="B46" s="5" t="n">
        <v>4556</v>
      </c>
      <c r="C46" s="5" t="n">
        <v>8549</v>
      </c>
    </row>
    <row r="47">
      <c r="A47" s="4" t="inlineStr">
        <is>
          <t>Income taxes paid</t>
        </is>
      </c>
      <c r="B47" s="5" t="n">
        <v>15583</v>
      </c>
      <c r="C47" s="5" t="n">
        <v>8015</v>
      </c>
    </row>
    <row r="48">
      <c r="A48" s="3" t="inlineStr">
        <is>
          <t>Non-Cash Operating Activity:</t>
        </is>
      </c>
    </row>
    <row r="49">
      <c r="A49" s="4" t="inlineStr">
        <is>
          <t>Operating right of use assets in exchange for lease obligations</t>
        </is>
      </c>
      <c r="B49" s="5" t="n">
        <v>25633</v>
      </c>
      <c r="C49" s="5" t="n">
        <v>115161</v>
      </c>
    </row>
    <row r="50">
      <c r="A50" s="3" t="inlineStr">
        <is>
          <t>Non-Cash Investing Activity:</t>
        </is>
      </c>
    </row>
    <row r="51">
      <c r="A51" s="4" t="inlineStr">
        <is>
          <t>Accrued capital expenditures</t>
        </is>
      </c>
      <c r="B51" s="6" t="n">
        <v>5851</v>
      </c>
      <c r="C51" s="6" t="n">
        <v>15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Event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ignificant Events</t>
        </is>
      </c>
      <c r="B4" s="4" t="inlineStr">
        <is>
          <t>Basis of Presentation and Significant Events Organization LHC Group, Inc. (the “Company”) is a health care provider specializing in the post-acute continuum of care. The Company provides services through five segments: home health, hospice, home and community-based services, facility-based services, the latter primarily through long-term acute care hospitals (“LTACHs”), and healthcare innovations services ("HCI"). As of September 30, 2020, the Company, through its wholly- and majority-owned subsidiaries, equity joint ventures, controlled affiliates, and management agreements operated 823 service locations in 35 states within the continental United States and the District of Columbia. COVID-19 The effects of the worldwide pandemic caused by the outbreak of SARS-CoV-2 (“COVID-19”) have materially impacted our business. In response to the COVID-19 outbreak, we promptly convened a cross-functional COVID-19 task force comprised of the Company's leaders that continually communicates with our clinicians and other employees concerning best practices and changes in Company policies and procedures. We also implemented contingency planning policies, whereby most employees in our home offices located in Louisiana and Kentucky are continuing to work remotely in compliance with CDC recommendations. We continue to invest in technology and equipment that allows our remote work force to provide continued and seamless functionality to our clinicians who continue to care for patients on service. We have undertaken numerous measures to promote the safety of our clinicians and other employees. For example, we have prepared and distributed to our clinicians across the country special kits of personal protective equipment and other supplies needed to properly treat our patients during the COVID-19 outbreak, adopted social distancing guidelines for our agencies and our home offices located in Louisiana and Kentucky and posted reminder signs and markers throughout our work spaces, adopted additional cleaning procedures at all locations, installed plexiglass shields at work spaces that require a physical protective barrier, and instituted temperature check points in our agencies and home office campuses. These and other measures have altered numerous clinical, operational and business processes and significantly increases our supplies and services costs. In addition, we have implemented a number of programs to support our employees, including a pandemic grant program that supports employees experiencing financial hardships, retirement plan amendments, special cash-in opportunities for accumulated paid time off, expanded offerings in our employee assistance program, a wage supplement program designed to restore lost wages for front line patient care employees that qualified, and a paid time off replenishment program designed to restore certain hours of paid time off for front line patient care employees that qualified and for any employees who previously donated their paid time off hours to these front line patient care employees. CARES Act In response to COVID-19, the U.S. Government enacted the Coronavirus Aid, Relief, and Economic Security Act ("CARES Act") on March 27, 2020. The CARES Act was passed to provide $100 billion of Provider Relief Funds for distribution to eligible providers who provided diagnoses, testing, or care for individuals with a possible or actual case of COVID-19, specifically to reimburse providers for health care related expenses related to the prevention of the spread of COVID-19, preparations for treating cases of COVID-19 positive patients, and for lost revenues attributable to COVID-19. The CARES Act also provided financial hardship relief to Medicare providers impacted by the COVID-19 pandemic in order to provide necessary funds when there is a disruption in Medicare claims submission and/or Medicare claims processing by distributing funds through the Accelerated and Advanced Payments Program ("AAPP"). In addition, the CARES Act suspended the 2% sequestration payment adjustments on Medicare patient claims with dates of service from May 1 through December 31, 2020, suspended the application of site-neutral payment for LTACH admissions that were admitted during the Public Health Emergency ("PHE"), and delayed payment of the employer portion of social security tax. Provider Relief Fund During the three and nine months ended September 30, 2020, the Company received $4.6 million and $93.3 million, respectively, in payments from the Provider Relief Fund. During the three months ended June 30, 2020, the Company recognized $44.4 million related to these funds in government stimulus income in our condensed consolidated statements of income. This was recorded in accordance with IAS 20, Accounting for Government Grants and Disclosure of Government Assistance. During the three months ended September 30, 2020, the Company reversed $44.4 million, such that the Company has recognized no funds from the Provider Relief Fund as of the nine months ended September 30, 2020. Based on the Company's improved and projected financial results, the Company intends to return these funds to the government and has recorded a short-term liability of $93.3 million in government stimulus advance in our condensed consolidated balance sheet. AAPP During the nine months ended September 30, 2020, the Company received $317.9 million of accelerated payments under the AAPP, which was recorded in contract liabilities - deferred revenue i n our condensed consolidated balance sheet in accordance with Accounting Standards Update ("ASU") 2014-09, Revenue from Contracts with Customers ("Topic 606") . When we received these AAPP funds in April 2020, the Centers for Medicare and Medicaid Services ("CMS") issued guidance that any AAPP funds that were not then repaid to CMS would be automatically recouped from Medicare amounts otherwise payable to us by CMS beginning 120 days after our receipt of such funds, until all AAPP funds have been completely repaid to or recouped by CMS. As of September 30, 2020, CMS had not recouped any of the advanced payments provided to the Company under AAPP. On October 1, 2020, the repayment and recoupment terms for AAPP funds were amended by the Continuing Appropriations Act, 2021 and Other Extensions Act, which provides that recoupment will begin one year from the date the AAPP funds were received. Under these revised terms, recoupment of AAPP will occur under a tiered approach. Beginning in the second quarter of 2021 and continuing for 11 months, CMS will recoup 25% of Medicare payments otherwise owed to the Company. If any amount of AAPP funds that we received from CMS remain unpaid after the initial 11 month period, CMS will recoup 50% of Medicare payments otherwise owed to the Company during the following six months. Interest will begin accruing on any amount of the AAPP funds that we received from CMS that remain unpaid following those recoupment periods. CMS will issue a repayment letter to the Company for any such outstanding amounts, which must be paid in full within 30 days from the date of the letter. The Company intends to repay the full amount before any interest accrues. Other During the three and nine months ended September 30, 2020, the Company recognized $6.5 million and $11.5 million of net service revenue due to the suspension of the 2% sequestration payment adjustment. During the three and nine months ended September 30, 2020, the Company recognized $6.4 million and $11.1 million of net service revenue due to the suspension of LTACH site-neutral payments. As of September 30, 2020, the Company deferred $33.6 million of employer social security taxes, which was recorded in other long term liabilities on our condensed consolidated balance sheet. Unaudited Interim Financial Information The accompanying unaudited condensed consolidated balance sheets as of September 30, 2020 and December 31, 2019, the related unaudited condensed consolidated statements of income for the three and nine months ended September 30, 2020 and 2019, the unaudited condensed consolidated statements of changes in equity for the three and nine months ended September 30, 2020 and 2019, the unaudited condensed consolidated statements of cash flows for the nine months ended September 30, 2020 and 2019, and related notes (collectively, these financial statements are referred to as the "interim financial statements" and together with the related notes are referred to herein as the “interim financial information”) have been prepared by the Company. In the opinion of management, all adjustments (consisting of normal recurring accruals) considered necessary for a fair presentation in accordance with U.S. generally accepted accounting principles (“U.S. GAAP”) have been included. Operating results for the three and nine months ended September 30, 2020 are not necessarily indicative of the results that may be expected for the year ending December 31, 2020. Certain information and footnote disclosures normally included in financial statements prepared in accordance with U.S. GAAP have been condensed or omitted from the interim financial information presented. This report should be read in conjunction with the Company’s consolidated financial statements and related notes included in the Company’s Annual Report on Form 10-K for the year ended December 31, 2019 (the "2019 Form 10-K"). The 2019 Form 10-K was filed with the Securities and Exchange Commission (the “SEC”) on February 27, 2020, and includes information and disclosures not included herein. Immaterial Correction of an Error During the three and nine months ended September 30, 2019, the Company increased the reported number of common shares issued by 9,058 and 56,738, respectively, decreased the reported number of treasury shares by 368, and reclassified the reported number of treasury shares by 4,307 and 30,217 for the three and nine months ended September 30, 2019 due to the exclusion of reporting the number of common shares issued as a result of the exercise of certain outstanding stock options and the number of treasury shares redeemed to pay income tax associated with such stock option exercises. For further details of this noted item, see Note 2 of the Notes to Consolidated Financial Statements in the 2019 10K filed with the SEC on February 27, 2020. The Company has evaluated the effects both qualitatively and quantitatively, and concluded that they did not have a material impact on previously issued financial statements for the three and nine months ended September 30,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Significant Accounting Policie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revenue and expenses during the reporting period. Actual results could differ from those estimates. Critical Accounting Policies The Company’s most critical accounting policies relate to revenue recognition. Net Service Revenue Net service revenue from contracts with customers is recognized in the period the performance obligations are satisfied under the Company's contracts by transferring the requested services to patients in amounts that reflect the consideration to which is expected to be received in exchange for providing patient care, which is the transaction price allocated to the services provided in accordance with Topic 606 and ASU 2015-14 , Revenue from Contracts with Customers (Topic 606): Deferral of the Effective Date (collectively, "ASC 606"). Net service revenue is recognized as performance obligations are satisfied, which can vary depending on the type of services provided. The performance obligation is the delivery of patient care in accordance with the requested services outlined in physicians' orders, which are based on specific goals for each patient. The performance obligations are associated with contracts in duration of less than one year; therefore, the optional exemption provided by ASC 606 was elected resulting in the Company not being required to disclose the aggregate amount of the transaction price allocated to the performance obligations that are unsatisfied or partially unsatisfied as of the end of the reporting period. The Company's unsatisfied or partially unsatisfied performance obligations are primarily completed when the patients are discharged and typically occur within days or weeks of the end of the period. The Company determines the transaction price based on gross charges for services provided, reduced by estimates for explicit and implicit price concessions. Explicit price concessions include contractual adjustments provided to patients and third-party payors. Implicit price concessions include discounts provided to self-pay, uninsured patients or other payors, adjustments resulting from regulatory reviews, audits, billing reviews and other matters. Subsequent changes to the estimate of the transaction price are recorded as adjustments to net service revenue in the period of change. Subsequent changes that are determined to be the result of an adverse change in the patient's ability to pay (i.e. change in credit risk) are recorded as a provision for doubtful accounts within general and administrative expenses. Explicit price concessions are recorded for the difference between our standard rates and the contracted rates to be realized from patients, third-party payors and others for services provided. Implicit price concessions are recorded for self-pay, uninsured patients and other payors by major payor class based on historical collection experience and current economic conditions, representing the difference between amounts billed and amounts expected to be collected. The Company assesses the ability to collect for the healthcare services provided at the time of patient admission based on the verification of the patient's insurance coverage under Medicare, Medicaid, and other commercial or managed care insurance programs. Amounts due from third-party payors, primarily commercial health insurers and government programs (Medicare and Medicaid), include variable consideration for retroactive revenue adjustments due to settlements of audits and reviews. The Company has determined estimates for price concessions related to regulatory reviews based on historical experience and success rates in the claim appeals and adjudication process. Revenue is recorded at amounts estimated to be realizable for services provided. The following table sets forth the percentage of net service revenue earned by category of payor for the three and nine months ended September 30, 2020 and 2019: Three Months Ended Nine Months Ended 2020 2019 2020 2019 Home health: Medicare 66.4 % 69.7 % 67.0 % 70.6 % Managed Care, Commercial, and Other 33.6 30.3 33.0 29.4 100.0 % 100.0 % 100.0 % 100.0 % Hospice: Medicare 93.8 % 89.8 % 92.9 % 91.6 % Managed Care, Commercial, and Other 6.2 10.2 7.1 8.4 100.0 % 100.0 % 100.0 % 100.0 % Home and Community-Based Services: Medicaid 21.5 % 21.8 % 21.0 % 23.7 % Managed Care, Commercial, and Other 78.5 78.2 79.0 76.3 100.0 % 100.0 % 100.0 % 100.0 % Facility-Based Services: Medicare 54.2 % 59.3 % 55.2 % 56.6 % Managed Care, Commercial, and Other 45.8 40.7 44.8 43.4 100.0 % 100.0 % 100.0 % 100.0 % HCI: Medicare 11.1 % 17.1 % 17.9 % 20.7 % Managed Care, Commercial, and Other 88.9 82.9 82.1 79.3 100.0 % 100.0 % 100.0 % 100.0 % Medicare The following describes the payment models in effect during the nine months ended September 30, 2020. Such payment models have been subject to temporary adjustments made by CMS in response to COVID-19 pandemic as described elsewhere in this Quarterly Report on Form 10-Q. Home Health Services Effective January 1, 2020, the Patient Driven Groupings Model ("PDGM") became the new payment model for services provided to Medicare patients with dates of service on or after the effective date, including certain Medicare Advantage patients. PDGM was implemented by CMS. Under PDGM, the initial certification of Medicare patient eligibility, plan of care, and comprehensive assessment is for a 60-day episode of care; however, unlike the former Medicare prospective payment system ("PPS"), where each 60-day episode of care could not be final billed until the episode was completed, PDGM provides for each 30-day period within the episode of care to be final billed upon completion. As a result of PDGM, the Company now completes its final billing after each 30-day period instead of the former 60-day period under PPS. For each 30-day period, the patient is classified into one of 432 home health resource groups prior to receiving services. Each 30-day period is placed into a subgroup falling under the following categories: (i) timing being early or late, (ii) admission source being community or institutional, (iii) one of 12 clinical groupings based on the patient's principal diagnosis, (iv) functional impairment level of low, medium, or high, and (v) a co-morbidity adjustment of none, low, or high based on the patient's secondary diagnoses. Each 30-day period payment from Medicare reflects base payment adjustments for case-mix and geographic wage differences. All Medicare patient claims with dates of service from January 1, 2020 through April 30, 2020 reflected a 2% sequestration reduction. The 2% sequestration reduction adjustment was suspended for patient claims with dates of service that began May 1, 2020 through December 31, 2020. In addition, payments may reflect one of three retroactive adjustments to the total reimbursement: (a) an outlier payment if the patient’s care was unusually costly; (b) a low utilization adjustment whereby the number of visits is dependent on the clinical grouping; and/or (c) a partial payment if the patient transferred to another provider or from another provider before completing the episode. The retroactive adjustments outlined above are recognized in net service revenue when the event causing the adjustment occurs and during the period in which the services are provided to the patient. The Company reviews these adjustments to ensure that it is probable that a significant reversal in the amount of cumulative revenue recognized will not occur when the uncertainty associated with the retroactive adjustments is subsequently resolved. Net service revenue and related patient accounts receivable are recorded at amounts estimated to be realized from Medicare for services rendered. Hospice The Company records revenue based upon the date of service at amounts equal to the estimated payment rates. The Company receives one of four predetermined daily rates based upon the level of care provided by the Company, which can be routine care, general inpatient care, continuous home care, and respite care. There are two separate payment rates for routine care: payment for the first 60 days of care and care beyond 60 days. In addition to the two routine rates, the Company may also receive a service intensity add-on ("SIA"). The SIA is based on visits made in the last seven days of life by a registered nurse or medical social worker for patients in a routine level of care. The performance obligation is the delivery of hospice services to the patient, as determined by a physician, each day the patient is on hospice care. Adjustments to Medicare revenue are made from regulatory reviews, audits, billing reviews and other matters. The Company estimates the impact of these adjustments based on our historical experience. Hospice payments are subject to variable consideration through an inpatient cap and an overall Medicare payment cap. The inpatient cap relates to individual programs receiving more than 20% of their total Medicare reimbursement from inpatient care services, and the overall Medicare payment cap relates to individual programs receiving reimbursements in excess of a “cap amount,” determined by Medicare to be payment equal to 12 months of hospice care for the aggregate base of hospice patients, indexed for inflation. The determination for each cap is made annually based on the 12-month period ending on October 31 of each year. The Company monitors its limits on a provider-by-provider basis and records an estimate of its liability for reimbursements received in excess of the cap amount, if any, in the reporting period. Facility-Based Services Gross revenue is recorded as services are provided under the LTACH prospective payment system. Each patient is assigned a long-term care diagnosis-related group. The Company is paid a predetermined fixed amount intended to reflect the average cost of treating a Medicare LTACH patient classified in that particular long-term care diagnosis-related group. For selected LTACH patients, the amount may be further adjusted based on length-of-stay and facility-specific costs, as well as in instances where a patient is discharged and subsequently re-admitted, among other factors. The Company calculates the adjustment based on a historical average of these types of adjustments for LTACH claims paid. Similar to other Medicare prospective payment systems, the rate is also adjusted for geographic wage differences. Net service revenue adjustments resulting from reviews and audits of Medicare cost report settlements are considered implicit price concessions for LTACHs and are measured at expected value. Non-Medicare Revenues Other sources of net service revenue for all segments fall into Medicaid, managed care or other payors of the Company's services. Medicaid reimbursement is based on a predetermined fee schedule applied to each service provided. Therefore, revenue is recognized for Medicaid services as services are provided based on this fee schedule. The Company's managed care and other payors reimburse the Company based upon a predetermined fee schedule or an episodic basis, depending on the terms of the applicable contract. Accordingly, the Company recognizes revenue from managed care and other payors as services are provided, such costs are incurred, and estimates of expected payments are known for each different payor, thus the Company's revenue is recorded at the estimated transaction price. Contingent Service Revenues The HCI segment provides strategic health management services to Accountable Care Organizations ("ACOs") that have been approved to participate in the Medicare Shared Savings Program ("MSSP"). The HCI segment has service agreements with ACOs that provide for sharing of MSSP payments received by the ACO, if any. ACOs are legal entities that contract with CMS to provide services to the Medicare fee-for-service population for a specified annual period with the goal of providing better care for the individual, improving health for populations and lowering costs. ACOs share savings with CMS to the extent that the actual costs of serving assigned beneficiaries are below certain trended benchmarks of such beneficiaries and certain quality performance measures are achieved. The generation of shared savings is the performance obligation of each ACO, which only become certain upon the final issuance of unembargoed calculations by CMS, generally in the third quarter of each year. Patient Accounts Receivable The Company reports patient accounts receivable from services rendered at their estimated transaction price, which includes price concessions based on the amounts expected to be due from payors. The Company's patient accounts receivable is uncollateralized and primarily consist of amounts due from Medicare, Medicaid, other third-party payors, and to a lesser degree patients. The credit risk from other payors is limited due to the significance of Medicare as the primary payor. The Company believes the credit risk associated with its Medicare accounts is limited due to (i) the historical collection rate from Medicare and (ii) the fact that Medicare is a U.S. government payor. The Company does not believe that there are any other significant concentrations from any particular payor that would subject it to any significant credit risk in the collection of patient accounts receivable. A portion of the estimated Medicare PDGM system reimbursement from each submitted home nursing episode is received in the form of a request for anticipated payment (“RAP”). For a standard 60-day episode of care, the Company will submit two RAPs, one for the first 30-day period and a second for the next 30-day period. The Company submits a RAP for 20% of the estimated reimbursement for each of the 30-day periods at the start of care. A final bill is submitted at the end of each 30-day period. If a final bill is not submitted within the greater of 120 days from the start of the 30-day period, or 60 days from the date the RAP was paid, any RAP received for that 30-day period will be recouped by Medicare from any other Medicare claims in process for that particular provider. The RAP and final claim must then be resubmitted. Earnings Per Share Basic per share information is computed by dividing the relevant amounts from the condensed consolidated statements of income by the weighted-average number of shares outstanding during the period, under the treasury stock method. Diluted per share information is also computed using the treasury stock method, by dividing the relevant amounts from the condensed consolidated statements of income by the weighted-average number of shares outstanding plus potentially dilutive shares. The following table sets forth shares used in the computation of basic and diluted per share information and, with respect to the data provided for the three and nine months ended September 30, 2020 and 2019 (amounts in thousands): Three Months Ended Nine Months Ended 2020 2019 2020 2019 Weighted average number of shares outstanding for basic per share calculation 31,121 30,971 31,080 30,919 Effect of dilutive potential shares: Nonvested stock 290 276 254 284 Adjusted weighted average shares for diluted per share calculation 31,411 31,247 31,334 31,203 Anti-dilutive shares — 4 5 141 Assets Held for Sale As of September 30, 2020, the Company's assets held for sale consisted of property and fixed assets of one hospice facility in Knoxville, Tennessee. The Company has accepted a purchase offer from a buyer that indicated the fair market value of the property was $1.9 million. The Company performed an impairment analysis and recorded an impairment charge of $0.6 million during the nine months ended September 30, 2020, which was recorded in impairment of intangibles and other on our condensed consolidated statements of income. Recently Adopted Accounting Pronouncements In January 2017, the FASB issued ASU 2017-04, Intangibles - Goodwill and Other: Simplifying the Test for Goodwill Impairment , which requires an entity to no longer perform a hypothetical purchase price allocation to measure goodwill impairment. Instead, impairment will be measured using the difference between the carrying amount and the fair value of the reporting unit. This ASU was effective for annual and interim periods in fiscal years beginning after December 15, 2019, and did not have a significant impact to the Company. In June 2016, the FASB issued ASU 2016-13, Measurement of Credit Losses on Financial Instruments which amends Financial Instruments - Credit Losses ("Topic 326"). ASU 2016-13 provides guidance for measuring credit losses on financial instruments. Early adoption is permitted. The amendments in this ASU should be applied retrospectively. This ASU was effective for annual and interim periods in fiscal years beginning after December 15, 2019, and did not have a significant impact to the Company. Recently Issued Accounting Pronouncements In December 2019, the FASB issued ASU 2019-12, Simplifications to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and Joint Venture Activities</t>
        </is>
      </c>
      <c r="B1" s="2" t="inlineStr">
        <is>
          <t>9 Months Ended</t>
        </is>
      </c>
    </row>
    <row r="2">
      <c r="B2" s="2" t="inlineStr">
        <is>
          <t>Sep. 30, 2020</t>
        </is>
      </c>
    </row>
    <row r="3">
      <c r="A3" s="3" t="inlineStr">
        <is>
          <t>Business Combinations [Abstract]</t>
        </is>
      </c>
    </row>
    <row r="4">
      <c r="A4" s="4" t="inlineStr">
        <is>
          <t>Acquisitions and Joint Venture Activities</t>
        </is>
      </c>
      <c r="B4" s="4" t="inlineStr">
        <is>
          <t>Acquisitions and Joint Venture Activities Acquisitions The Company acquired the majority-ownership of eight home health agencies, three hospice agencies, and five home and community-based agencies during the nine months ended September 30, 2020. The total aggregate purchase price for these transactions was $14.9 million. The purchase prices were determined based on the Company’s analysis of comparable acquisitions and the target market’s potential future cash flows. The Company funded three of these acquisitions in 2019 by paying cash consideration of $16.4 million. During the nine months ended September 30, 2020, the Company received $3.1 million from an equity joint venture partnership for the partner's noncontrolling interest for one of the Company's acquired home health and hospice agencies. In addition, the Company received $1.3 million for consideration of an equity joint venture partnership, whereby the Company acquired home health and home and community-based agencies for $0.9 million and sold membership interests in three home health agencies for $2.1 million. The transaction for the sale of the membership interests was accounted for as an equity transaction. The total cash consideration includes adjustments for assets acquired and liabilities assumed. Goodwill generated from the acquisitions was recognized based on the expected contributions of each acquisition to the overall corporate strategy. The Company expects its portion of goodwill to be fully tax deductible. The acquisitions were accounted for under the acquisition method of accounting. Accordingly, the accompanying interim financial information includes the results of operations of the acquired entities from the date of acquisition. The following table summarizes the amounts of the assets acquired and liabilities assumed at the acquisition dates, as well as their fair value at the acquisition dates and the noncontrolling interest acquired during the nine months ended September 30, 2020: Fair value of total consideration transferred Recognized amounts of identifiable assets acquired and liabilities assumed: Trade names $ 2,243 Certificates of need/licenses 3,824 Other assets and (liabilities), net (508) Total identifiable assets $ 5,559 Noncontrolling interest $ 6,996 Goodwill, including noncontrolling interest of $5,047 $ 15,583 Trade names, certificates of need and licenses are indefinite-lived assets and, therefore, not subject to amortization. Acquired trade names that are not being used actively are amortized over the estimated useful life on the straight line basis. Trade names are valued using the relief from royalty method, a form of the income approach. Certificates of need are valued using the replacement cost approach based on registration fees and opportunity costs. Licenses are valued based on the estimated direct costs associated with recreating the asset, including opportunity costs based on an income approach. In the case of states with a moratorium in place, the licenses are valued using the multi-period excess earnings method. Noncontrolling interest is recorded at fair value. Joint Venture Activities During the nine months ended September 30, 2020, the Company purchased a portion of the noncontrolling membership interest in one of our equity joint venture partnerships, which prior to the purchase was classified as a nonredeemable noncontrolling interest in permanent equity. As a result of the purchase, the Company retained its controlling financial interests in the joint venture partnership and the noncontrolling interest of our partner will continue to be classified as a nonredeemable noncontrolling interest in permanent equity. Total consideration for this noncontrolling interest purchase was $23.6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7:05Z</dcterms:created>
  <dcterms:modified xmlns:dcterms="http://purl.org/dc/terms/" xmlns:xsi="http://www.w3.org/2001/XMLSchema-instance" xsi:type="dcterms:W3CDTF">2020-11-05T16:27:05Z</dcterms:modified>
</cp:coreProperties>
</file>